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FLOW" sheetId="6" state="visible" r:id="rId6"/>
    <sheet xmlns:r="http://schemas.openxmlformats.org/officeDocument/2006/relationships" name="STAFF COSTS" sheetId="7" state="visible" r:id="rId7"/>
    <sheet xmlns:r="http://schemas.openxmlformats.org/officeDocument/2006/relationships" name="VESSELS AND CAPITALIZED DRY-DOC" sheetId="8" state="visible" r:id="rId8"/>
    <sheet xmlns:r="http://schemas.openxmlformats.org/officeDocument/2006/relationships" name="PREPAYMENTS ON VESSELS" sheetId="9" state="visible" r:id="rId9"/>
    <sheet xmlns:r="http://schemas.openxmlformats.org/officeDocument/2006/relationships" name="ASSETS HELD-FOR-SALE AND NON-CU" sheetId="10" state="visible" r:id="rId10"/>
    <sheet xmlns:r="http://schemas.openxmlformats.org/officeDocument/2006/relationships" name="MORTGAGE DEBT AND BANK LOANS" sheetId="11" state="visible" r:id="rId11"/>
    <sheet xmlns:r="http://schemas.openxmlformats.org/officeDocument/2006/relationships" name="CONTINGENT LIABILITIES" sheetId="12" state="visible" r:id="rId12"/>
    <sheet xmlns:r="http://schemas.openxmlformats.org/officeDocument/2006/relationships" name="CONTRACTUAL OBLIGATIONS AND RIG" sheetId="13" state="visible" r:id="rId13"/>
    <sheet xmlns:r="http://schemas.openxmlformats.org/officeDocument/2006/relationships" name="POST BALANCE SHEET DATE EVENTS" sheetId="14" state="visible" r:id="rId14"/>
    <sheet xmlns:r="http://schemas.openxmlformats.org/officeDocument/2006/relationships" name="ACCOUNTING POLICIES" sheetId="15" state="visible" r:id="rId15"/>
    <sheet xmlns:r="http://schemas.openxmlformats.org/officeDocument/2006/relationships" name="ACCOUNTING POLICIES (Policies)" sheetId="16" state="visible" r:id="rId16"/>
    <sheet xmlns:r="http://schemas.openxmlformats.org/officeDocument/2006/relationships" name="STAFF COSTS (Tables)" sheetId="17" state="visible" r:id="rId17"/>
    <sheet xmlns:r="http://schemas.openxmlformats.org/officeDocument/2006/relationships" name="VESSELS AND CAPITALIZED DRY-D_2" sheetId="18" state="visible" r:id="rId18"/>
    <sheet xmlns:r="http://schemas.openxmlformats.org/officeDocument/2006/relationships" name="PREPAYMENTS ON VESSELS (Tables)" sheetId="19" state="visible" r:id="rId19"/>
    <sheet xmlns:r="http://schemas.openxmlformats.org/officeDocument/2006/relationships" name="MORTGAGE DEBT AND BANK LOANS (T" sheetId="20" state="visible" r:id="rId20"/>
    <sheet xmlns:r="http://schemas.openxmlformats.org/officeDocument/2006/relationships" name="STAFF COSTS (Details)" sheetId="21" state="visible" r:id="rId21"/>
    <sheet xmlns:r="http://schemas.openxmlformats.org/officeDocument/2006/relationships" name="VESSELS AND CAPITALIZED DRY-D_3" sheetId="22" state="visible" r:id="rId22"/>
    <sheet xmlns:r="http://schemas.openxmlformats.org/officeDocument/2006/relationships" name="VESSELS AND CAPITALIZED DRY-D_4" sheetId="23" state="visible" r:id="rId23"/>
    <sheet xmlns:r="http://schemas.openxmlformats.org/officeDocument/2006/relationships" name="PREPAYMENTS ON VESSELS (Details" sheetId="24" state="visible" r:id="rId24"/>
    <sheet xmlns:r="http://schemas.openxmlformats.org/officeDocument/2006/relationships" name="ASSETS HELD-FOR-SALE AND NON-_2" sheetId="25" state="visible" r:id="rId25"/>
    <sheet xmlns:r="http://schemas.openxmlformats.org/officeDocument/2006/relationships" name="MORTGAGE DEBT AND BANK LOANS (D" sheetId="26" state="visible" r:id="rId26"/>
    <sheet xmlns:r="http://schemas.openxmlformats.org/officeDocument/2006/relationships" name="MORTGAGE DEBT AND BANK LOANS _2" sheetId="27" state="visible" r:id="rId27"/>
    <sheet xmlns:r="http://schemas.openxmlformats.org/officeDocument/2006/relationships" name="CONTRACTUAL OBLIGATIONS AND R_2" sheetId="28" state="visible" r:id="rId28"/>
    <sheet xmlns:r="http://schemas.openxmlformats.org/officeDocument/2006/relationships" name="POST BALANCE SHEET DATE EVENTS " sheetId="29" state="visible" r:id="rId29"/>
    <sheet xmlns:r="http://schemas.openxmlformats.org/officeDocument/2006/relationships" name="ACCOUNTING POLICIES (Details Te" sheetId="30" state="visible" r:id="rId30"/>
  </sheets>
  <definedNames/>
  <calcPr calcId="124519" fullCalcOnLoad="1"/>
</workbook>
</file>

<file path=xl/sharedStrings.xml><?xml version="1.0" encoding="utf-8"?>
<sst xmlns="http://schemas.openxmlformats.org/spreadsheetml/2006/main" uniqueCount="265">
  <si>
    <t>DOCUMENT AND ENTITY INFORMATION</t>
  </si>
  <si>
    <t>6 Months Ended</t>
  </si>
  <si>
    <t>Jun. 30, 2019</t>
  </si>
  <si>
    <t>Document And Entity Information [Abstract]</t>
  </si>
  <si>
    <t>Entity Registrant Name</t>
  </si>
  <si>
    <t>TORM plc</t>
  </si>
  <si>
    <t>Entity Central Index Key</t>
  </si>
  <si>
    <t>0001655891</t>
  </si>
  <si>
    <t>Current Fiscal Year End Date</t>
  </si>
  <si>
    <t>--12-31</t>
  </si>
  <si>
    <t>Document Type</t>
  </si>
  <si>
    <t>6-K</t>
  </si>
  <si>
    <t>Document Period End Date</t>
  </si>
  <si>
    <t>Jun. 30,
		2019</t>
  </si>
  <si>
    <t>Amendment Flag</t>
  </si>
  <si>
    <t>false</t>
  </si>
  <si>
    <t>Document Fiscal Year Focus</t>
  </si>
  <si>
    <t>2019</t>
  </si>
  <si>
    <t>Document Fiscal Period Focus</t>
  </si>
  <si>
    <t>Q2</t>
  </si>
  <si>
    <t>CONDENSED CONSOLIDATED INCOME STATEMENT - USD ($) $ in Millions</t>
  </si>
  <si>
    <t>3 Months Ended</t>
  </si>
  <si>
    <t>12 Months Ended</t>
  </si>
  <si>
    <t>Jun. 30, 2018</t>
  </si>
  <si>
    <t>Dec. 31, 2018</t>
  </si>
  <si>
    <t>Profit or loss [abstract]</t>
  </si>
  <si>
    <t>Revenue</t>
  </si>
  <si>
    <t>Port expenses, bunkers and commissions</t>
  </si>
  <si>
    <t>Charter hire</t>
  </si>
  <si>
    <t>Operating expenses</t>
  </si>
  <si>
    <t>Profit from sale of vessels</t>
  </si>
  <si>
    <t>Administrative expenses</t>
  </si>
  <si>
    <t>Other operating expenses</t>
  </si>
  <si>
    <t>Share of profit/(loss) from joint ventures</t>
  </si>
  <si>
    <t>Impairment losses on tangible and intangible assets</t>
  </si>
  <si>
    <t>Depreciation</t>
  </si>
  <si>
    <t>Operating profit/(loss) (EBIT)</t>
  </si>
  <si>
    <t>Financial income</t>
  </si>
  <si>
    <t>Financial expenses</t>
  </si>
  <si>
    <t>Profit/(loss) before tax</t>
  </si>
  <si>
    <t>Tax</t>
  </si>
  <si>
    <t>Net profit/(loss) for the period</t>
  </si>
  <si>
    <t>EARNINGS PER SHARE</t>
  </si>
  <si>
    <t>Basic earnings/(loss) per share (USD) (in dollars per share)</t>
  </si>
  <si>
    <t>Diluted earnings/(loss) per share (USD) (in dollars per share)</t>
  </si>
  <si>
    <t>CONDENSED CONSOLIDATED STATEMENT OF COMPREHENSIVE INCOME - USD ($) $ in Millions</t>
  </si>
  <si>
    <t>Statement of comprehensive income [abstract]</t>
  </si>
  <si>
    <t>Net profit/(loss) for the year</t>
  </si>
  <si>
    <t>Items that may be reclassified to profit or loss:</t>
  </si>
  <si>
    <t>Exchange rate adjustment arising from translation of entities using a functional currency different from USD</t>
  </si>
  <si>
    <t>Fair value adjustment on hedging instruments</t>
  </si>
  <si>
    <t>Fair value adjustment on hedging instruments transferred to income statement</t>
  </si>
  <si>
    <t>Items that may not be reclassified to profit or loss:</t>
  </si>
  <si>
    <t>Remeasurements of net pension and other post-retirement benefit liability or asset</t>
  </si>
  <si>
    <t>Other comprehensive income/(loss) after tax 1)</t>
  </si>
  <si>
    <t>Total comprehensive income/(loss) for the year</t>
  </si>
  <si>
    <t>CONDENSED CONSOLIDATED BALANCE SHEET - USD ($) $ in Millions</t>
  </si>
  <si>
    <t>Tangible fixed assets</t>
  </si>
  <si>
    <t>Land and buildings</t>
  </si>
  <si>
    <t>Vessels and capitalized dry-docking</t>
  </si>
  <si>
    <t>Prepayments on vessels</t>
  </si>
  <si>
    <t>Other plant and operating equipment</t>
  </si>
  <si>
    <t>Total tangible fixed assets</t>
  </si>
  <si>
    <t>Financial assets</t>
  </si>
  <si>
    <t>Investments in joint ventures</t>
  </si>
  <si>
    <t>Total financial assets</t>
  </si>
  <si>
    <t>Total non-current assets</t>
  </si>
  <si>
    <t>CURRENT ASSETS</t>
  </si>
  <si>
    <t>Bunkers</t>
  </si>
  <si>
    <t>Freight receivables</t>
  </si>
  <si>
    <t>Other receivables</t>
  </si>
  <si>
    <t>Prepayments</t>
  </si>
  <si>
    <t>Cash and cash equivalents</t>
  </si>
  <si>
    <t>Current assets, excluding assets held-for-sale</t>
  </si>
  <si>
    <t>Assets held-for-sale</t>
  </si>
  <si>
    <t>Total current assets</t>
  </si>
  <si>
    <t>TOTAL ASSETS</t>
  </si>
  <si>
    <t>EQUITY</t>
  </si>
  <si>
    <t>Common shares</t>
  </si>
  <si>
    <t>Share premium</t>
  </si>
  <si>
    <t>Treasury shares</t>
  </si>
  <si>
    <t>Hedging reserves</t>
  </si>
  <si>
    <t>Translation reserves</t>
  </si>
  <si>
    <t>Retained profit</t>
  </si>
  <si>
    <t>Total equity</t>
  </si>
  <si>
    <t>NON-CURRENT LIABILITIES</t>
  </si>
  <si>
    <t>Deferred tax liability</t>
  </si>
  <si>
    <t>Mortgage debt and bank loans</t>
  </si>
  <si>
    <t>Lease liabilities</t>
  </si>
  <si>
    <t>Total non-current liabilities</t>
  </si>
  <si>
    <t>CURRENT LIABILITIES</t>
  </si>
  <si>
    <t>Trade payables</t>
  </si>
  <si>
    <t>Current tax liabilities</t>
  </si>
  <si>
    <t>Other liabilities</t>
  </si>
  <si>
    <t>Deferred income</t>
  </si>
  <si>
    <t>Total current liabilities</t>
  </si>
  <si>
    <t>Total liabilities</t>
  </si>
  <si>
    <t>TOTAL EQUITY AND LIABILITIES</t>
  </si>
  <si>
    <t>CONDENSED CONSOLIDATED STATEMENT OF CHANGES IN EQUITY - USD ($) $ in Millions</t>
  </si>
  <si>
    <t>Total</t>
  </si>
  <si>
    <t>Changes in Stockholders' Equity [Roll Forward]</t>
  </si>
  <si>
    <t>Effect as of 1 January 2018 of IFRS 15 implementation</t>
  </si>
  <si>
    <t>Adjusted equity as of 1 January 2018</t>
  </si>
  <si>
    <t>Balance at Dec. 31, 2017</t>
  </si>
  <si>
    <t>Comprehensive income/(loss) for the period:</t>
  </si>
  <si>
    <t>Other comprehensive income/(loss) for the period</t>
  </si>
  <si>
    <t>Total comprehensive income/(loss) for the period</t>
  </si>
  <si>
    <t>Capital increase</t>
  </si>
  <si>
    <t>Transaction costs capital increase</t>
  </si>
  <si>
    <t>Share-based compensation</t>
  </si>
  <si>
    <t>Total changes in equity for the period</t>
  </si>
  <si>
    <t>Balance at Jun. 30, 2018</t>
  </si>
  <si>
    <t>Balance at Dec. 31, 2018</t>
  </si>
  <si>
    <t>Balance at Jun. 30, 2019</t>
  </si>
  <si>
    <t>CONDENSED CONSOLIDATED CASHFLOW STATEMENT $ in Millions</t>
  </si>
  <si>
    <t>Jun. 30, 2019USD ($)</t>
  </si>
  <si>
    <t>Jun. 30, 2018USD ($)</t>
  </si>
  <si>
    <t>Dec. 31, 2018USD ($)</t>
  </si>
  <si>
    <t>CASH FLOW FROM OPERATING ACTIVITIES</t>
  </si>
  <si>
    <t>Adjustments:</t>
  </si>
  <si>
    <t>Reversal of profit from sale of vessels</t>
  </si>
  <si>
    <t>Reversal of amortization and depreciation</t>
  </si>
  <si>
    <t>Reversal of impairment loss on tangible assets</t>
  </si>
  <si>
    <t>Reversal of share of profit/(loss) from joint ventures</t>
  </si>
  <si>
    <t>Reversal of financial income</t>
  </si>
  <si>
    <t>Reversal of financial expenses</t>
  </si>
  <si>
    <t>Reversal of tax expenses</t>
  </si>
  <si>
    <t>Reversal of other non-cash movements</t>
  </si>
  <si>
    <t>Dividends received from joint ventures</t>
  </si>
  <si>
    <t>Interest received and realized exchange gains</t>
  </si>
  <si>
    <t>Interest paid and realized exchange losses</t>
  </si>
  <si>
    <t>Income taxes paid</t>
  </si>
  <si>
    <t>Change in bunkers, receivables and payables, etc.</t>
  </si>
  <si>
    <t>Net cash flow from operating activities</t>
  </si>
  <si>
    <t>CASH FLOW FROM INVESTING ACTIVITIES</t>
  </si>
  <si>
    <t>Investment in tangible fixed assets</t>
  </si>
  <si>
    <t>Sale of tangible fixed assets</t>
  </si>
  <si>
    <t>Net cash flow from investing activities</t>
  </si>
  <si>
    <t>CASH FLOW FROM FINANCING ACTIVITIES</t>
  </si>
  <si>
    <t>Borrowing, mortgage debt</t>
  </si>
  <si>
    <t>Repayment, mortgage debt</t>
  </si>
  <si>
    <t>Repayment, lease liabilities</t>
  </si>
  <si>
    <t>Change in restricted cash</t>
  </si>
  <si>
    <t>Net cash flow from financing activities</t>
  </si>
  <si>
    <t>Net cash flow from operating, investing and financing activities</t>
  </si>
  <si>
    <t>Cash and cash equivalents, beginning balance</t>
  </si>
  <si>
    <t>Cash and cash equivalents, ending balance</t>
  </si>
  <si>
    <t>Restricted cash equivalents</t>
  </si>
  <si>
    <t>Cash and cash equivalents including restricted cash, ending balance</t>
  </si>
  <si>
    <t>STAFF COSTS</t>
  </si>
  <si>
    <t>Disclosure Of Employee Benefits [Abstract]</t>
  </si>
  <si>
    <t>NOTE 1 – STAFF COSTS
USDm
Q2 2019
Q2 2018
Q1-Q2 2019
Q1-Q2 2018
FY 2018
Included in operating expenses
2.0
2.2
4.0
4.6
9.3
Included in administrative expenses
9.8
9.5
19.4
19.4
36.9
Total staff costs
11.8
11.7
23.4
24.0
46.2</t>
  </si>
  <si>
    <t>VESSELS AND CAPITALIZED DRY-DOCKING</t>
  </si>
  <si>
    <t>Disclosure of detailed information about property, plant and equipment [abstract]</t>
  </si>
  <si>
    <t>NOTE 2 – VESSELS AND CAPITALIZED DRY-DOCKING Included in the carrying amount for "Vessels and capitalized dry-docking" are capitalized dry-docking costs in the amount of USD 55.1m (30 June 2018: USD 62.1m, 31 December 2018: USD 67.5m). The depreciation expense for the six months ended 30 June 2019 related to "Other plant and operating equipment" of USD 0.5m is included in the “Administrative expenses” (30 June 2018: USD 0.5m, 31 December 2018: USD 1.1m). Impairment assessment For determination of the vessel values, TORM has carried out an impairment indicator assessment of the most significant assumptions used in the fair value and value in use calculations for the Annual Report as of 31 December 2018 (please refer to Note 7 in the Annual Report 2018). Based on this, TORM has assessed that there are no impairment indicators noted as there were no significant changes in the assumptions to either the fair value or the value in use, and therefore TORM does not find any need to reassess the recoverable amount as of 30 June 2019. The impairment loss of USD 2.7m relates to specific vessels which have been reclassified to assets held-for-sale to be delivered to the buyers during Q1 and Q2 2019. These vessels have been written down to their net selling price.
30 June
30 June
31 December
USDm
2019
2018
2018
Cost:
Balance as of beginning of period
1,886.3
1,726.6
1,726.6
Additions
27.9
97.8
162.7
Disposals
-8.0
-4.9
-30.2
Transferred from prepayments
67.6
63.9
81.8
Transferred to assets held-for-sale
-44.2
-
-54.6
Balance
1,929.6
1,883.4
1,886.3
Depreciation:
Balance as of beginning of period
327.6
264.8
264.8
Disposals
-8.0
-4.9
-30.2
Depreciation for the period
51.4
56.7
113.4
Transferred to assets held-for-sale
-17.3
-
-20.4
Balance
353.7
316.6
327.6
Impairment:
Balance as of beginning of period
162.1
167.3
167.3
Impairment losses on tangible fixed assets
2.7
-
3.2
Transferred to assets held-for-sale
-7.0
-
-8.4
Balance
157.8
167.3
162.1
Carrying amount
1,418.1
1,399.5
1,396.6
Of which right-of-use assets, end of period
25.6
27.5
26.5</t>
  </si>
  <si>
    <t>PREPAYMENTS ON VESSELS</t>
  </si>
  <si>
    <t>Disclosure Of Prepayments On Vessels [Abstract]</t>
  </si>
  <si>
    <t>NOTE 3 – PREPAYMENTS ON VESSELS
30 June
30 June
31 December
USDm
2019
2018
2018
Balance as of beginning of period
45.5
88.4
88.4
Additions
75.6
25.8
38.9
Transferred to vessels
-67.6
-63.9
-81.8
Carrying amount
53.5
50.3
45.5</t>
  </si>
  <si>
    <t>ASSETS HELD-FOR-SALE AND NON-CURRENT ASSETS SOLD DURING THE PERIOD</t>
  </si>
  <si>
    <t>Disclosure Of Non Current Assets Sold During Year [Abstract]</t>
  </si>
  <si>
    <t>NOTE 4 – ASSETS HELD-FOR-SALE AND NON-CURRENT ASSETS SOLD DURING THE PERIOD During the first two quarters of 2019, TORM sold three vessels, of which two were delivered to the new owner during the first quarter of 2019 and the third vessel in Q2 2019. The sales resulted in a profit from sale of USD 0.3m and an impairment loss on tangible assets of USD 2.7m.</t>
  </si>
  <si>
    <t>MORTGAGE DEBT AND BANK LOANS</t>
  </si>
  <si>
    <t>Disclosure Of Mortgage Debt And Bank Loans [Abstract]</t>
  </si>
  <si>
    <t>NOTE 5 – MORTGAGE DEBT AND BANK LOANS
30 June
30 June
31 December
USDm
2019
2018
2018
Mortgage debt and bank loans to be repaid as follows:
Falling due within one year
87.1
90.4
92.2
Falling due between one and two years
87.1
86.0
87.6
Falling due between two and three years
374.2
86.0
343.4
Falling due between three and four years
26.9
381.9
96.9
Falling due between four and five years
11.3
21.8
10.0
Falling due after five years
109.8
64.8
99.4
Total
696.4
730.9
729.5
The presented amounts to be repaid do not include directly related costs arising from the issuing of the loans of USD 4.8m (30 June 2018: USD 5.4m, 31 December 2018: USD 5.1m), which are amortized over the term of the loans. As of 30 June 2019, TORM was in compliance with the financial covenants. TORM expects to remain in compliance with the financial covenants in the remaining period of 2019. During the first six months of 2019, TORM signed a financing agreement with ABN AMRO to increase the existing facility of USD 70.0m by USD 3.7m to finance scrubber installations on newbuildings. The main conditions in the agreements are in line with the Company's existing loan agreements.</t>
  </si>
  <si>
    <t>CONTINGENT LIABILITIES</t>
  </si>
  <si>
    <t>Disclosure of contingent liabilities in business combination [abstract]</t>
  </si>
  <si>
    <t>NOTE 6 – CONTINGENT LIABILITIES The Group is involved in certain legal proceedings and disputes. It is Management’s opinion that the outcome of these proceedings and disputes will not have any material impact on the Group’s financial position, results of operations and cash flows. The Group operates in a wide variety of jurisdictions, in some of which the company and individual tax law is subject to varying interpretations and potentially inconsistent enforcement. As a result, there can be practical uncertainties in applying tax legislation to the Group’s activities. Whilst the Group considers that it operates in accordance with applicable company and individual tax law, there are concrete potential tax exposures in respect of its operations, which are being investigated further. Based on current legal advice, these exposures are not considered to be material.</t>
  </si>
  <si>
    <t>CONTRACTUAL OBLIGATIONS AND RIGHTS</t>
  </si>
  <si>
    <t>Disclosure Of Contractual Commitments [Abstract]</t>
  </si>
  <si>
    <t>NOTE 7 – CONTRACTUAL OBLIGATIONS AND RIGHTS As of 30 June 2019, TORM has contractual obligations regarding investment commitments including newbuilding and second-hand commitments and chartered-in vessels of USD 271.4m and USD 0.0m respectively (30 June 2018: USD 306.4m and USD 0.1m, 31 December 2018: USD 258.0m and USD 0.0m).</t>
  </si>
  <si>
    <t>POST BALANCE SHEET DATE EVENTS</t>
  </si>
  <si>
    <t>Disclosure Of Post Balance Sheet Date Events [Abstract]</t>
  </si>
  <si>
    <t>NOTE 8 – POST BALANCE SHEET DATE EVENTS In July 2019, TORM has agreed sale and leaseback transactions on the MR vessels TORM Torino and TORM Titan (both built in 2016) with two Japanese counterparties. These transactions will provide proceeds of USD 52m, and USD 18m of existing bank debt will be repaid in connection with the transactions. The lease agreements include a purchase obligation in 2024 for TORM Torino and in 2026 for TORM Titan. For accounting purposes, the sale and leaseback transactions will be treated as financing arrangements, whereby the vessels will remain on the balance sheet with unchanged values, and the obligations under the leasing contracts will be reflected as lease liabilities on the balance sheet. After the quarter ended 30 June 2019, TORM has sold two additional vessels, the MR vessel TORM San Jacinto (built in 2002) and the Handy vessel TORM Saone (built in 2004), for a total consideration of USD 16m. TORM will repay debt of USD 9m in connection with the vessel sales and expects to deliver the vessels to the new owners during the third quarter of 2019.</t>
  </si>
  <si>
    <t>ACCOUNTING POLICIES</t>
  </si>
  <si>
    <t>Disclosure Of Accounting Policies [Abstract]</t>
  </si>
  <si>
    <t>NOTE 9 – ACCOUNTING POLICIES General information The information for the year ended 31 December 2018 does not constitute statutory accounts as defined in section 435 of the Companies Act 2006. A copy of the statutory accounts for that year has been delivered to the Registrar of Companies. The auditor's report on those accounts was not qualified, did not include a reference to any matters to which the auditors drew attention by way of emphasis without qualifying the report and did not contain statements under section 498(2) or (3) of the Companies Act 2006. Significant accounting policies The interim report for the period 1 January-30 June 2019 is presented in accordance with IAS 34 "Interim Financial Reporting" as adopted by the EU and as issued by the IASB. The interim report has been prepared using the accounting policies of TORM plc that are consistent with the accounting policies of the Annual Report 2018 and additional IFRS standards endorsed by the EU and as issued by the IASB effective for accounting periods beginning after 1 January 2019. New standards have not had any material effect on the interim report other than mentioned below. The accounting policies are described in more detail in the Annual Report 2018. The interim report for the period 1 January-30 June 2019 is not audited or reviewed, in line with normal practice. Implementation of IFRS 16 IFRS 16 “Leases” became effective as of 1 January 2019, and the standard has been implemented using the modified retrospective approach, where comparative information is not restated. TORM has in the past accounted for leaseback vessels as finance leases, and the implementation of IFRS 16 does not change the accounting for these vessels, which are presented as part of “Vessels and capitalized dry-docking” on the balance sheet. The impact of
introducing IFRS 16 in TORM is limited to leasing agreements regarding office buildings and other administrative assets such as cars, office equipment, etc. The implementation of IFRS 16 requires capitalization of the related lease agreements, and the effect as of 1 January 2019 is a recognition of a right-of-use asset and leasing liability of USD 11.4m. The right-of-use assets are shown as part of “Land and buildings” and “Other plant and operating equipment” on the balance sheet. The implementation of IFRS 16 will only have a minor negative effect on the “Profit and Loss” in 2019 but will improve the Alternative Performance Measure (APM) “EBITDA” by estimated USD 2.8m of which USD 2.5m will be reclassified from the line item “Administrative expenses” to “Depreciation” and approx. USD 0.3m will be reclassified from “Administrative expenses” to “Financial expenses”. Going concern The Group monitors its funding position throughout the year to ensure that it has access to sufficient funds to meet its forecasted cash requirements, including newbuildings and loan commitments, and to monitor compliance with the financial covenants in its loan facilities. As of 30 June 2019, TORM’s available liquidity including undrawn facilities was USD 367m, TORM’s net debt was USD 623m and the net debt loan-to-value ratio was 51%. TORM performs sensitivity calculations to reflect different scenarios including, but not limited to, future freight rates and vessel valuations in order to identify risks to future liquidity and covenant compliance and to enable Management to take corrective actions, if required. The principal risks and uncertainties facing the Group are set out on page 11. The Board of Directors has considered the Group’s cash flow forecast and the expected compliance with the Company’s financial covenants for a period of not less than 12 months from the date of approval of these financial statements. Based on this review, the Board of Directors has a reasonable expectation, taking reasonable changes in trading performance and vessel valuations into account, that the Group will be able to continue in operational existence and comply with its financial covenants for the next 12 months. Accordingly, the Group continues to adopt the going concern principle in preparing its financial statements.</t>
  </si>
  <si>
    <t>ACCOUNTING POLICIES (Policies)</t>
  </si>
  <si>
    <t>Going concern</t>
  </si>
  <si>
    <t>Going concern The Group monitors its funding position throughout the year to ensure that it has access to sufficient funds to meet its forecasted cash requirements, including newbuildings and loan commitments, and to monitor compliance with the financial covenants in its loan facilities. As of 30 June 2019, TORM’s available liquidity including undrawn facilities was USD 367m, TORM’s net debt was USD 623m and the net debt loan-to-value ratio was 51%. TORM performs sensitivity calculations to reflect different scenarios including, but not limited to, future freight rates and vessel valuations in order to identify risks to future liquidity and covenant compliance and to enable Management to take corrective actions, if required. The principal risks and uncertainties facing the Group are set out on page 11. The Board of Directors has considered the Group’s cash flow forecast and the expected compliance with the Company’s financial covenants for a period of not less than 12 months from the date of approval of these financial statements. Based on this review, the Board of Directors has a reasonable expectation, taking reasonable changes in trading performance and vessel valuations into account, that the Group will be able to continue in operational existence and comply with its financial covenants for the next 12 months. Accordingly, the Group continues to adopt the going concern principle in preparing its financial statements.</t>
  </si>
  <si>
    <t>STAFF COSTS (Tables)</t>
  </si>
  <si>
    <t>Disclosure Of Staff Cost [Abstract]</t>
  </si>
  <si>
    <t>Schedule of staff costs</t>
  </si>
  <si>
    <t>USDm
Q2 2019
Q2 2018
Q1-Q2 2019
Q1-Q2 2018
FY 2018
Included in operating expenses
2.0
2.2
4.0
4.6
9.3
Included in administrative expenses
9.8
9.5
19.4
19.4
36.9
Total staff costs
11.8
11.7
23.4
24.0
46.2</t>
  </si>
  <si>
    <t>VESSELS AND CAPITALIZED DRY-DOCKING (Tables)</t>
  </si>
  <si>
    <t>Schedule of vessels written-down to agreed net sales prices</t>
  </si>
  <si>
    <t>30 June
30 June
31 December
USDm
2019
2018
2018
Cost:
Balance as of beginning of period
1,886.3
1,726.6
1,726.6
Additions
27.9
97.8
162.7
Disposals
-8.0
-4.9
-30.2
Transferred from prepayments
67.6
63.9
81.8
Transferred to assets held-for-sale
-44.2
-
-54.6
Balance
1,929.6
1,883.4
1,886.3
Depreciation:
Balance as of beginning of period
327.6
264.8
264.8
Disposals
-8.0
-4.9
-30.2
Depreciation for the period
51.4
56.7
113.4
Transferred to assets held-for-sale
-17.3
-
-20.4
Balance
353.7
316.6
327.6
Impairment:
Balance as of beginning of period
162.1
167.3
167.3
Impairment losses on tangible fixed assets
2.7
-
3.2
Transferred to assets held-for-sale
-7.0
-
-8.4
Balance
157.8
167.3
162.1
Carrying amount
1,418.1
1,399.5
1,396.6
Of which right-of-use assets, end of period
25.6
27.5
26.5</t>
  </si>
  <si>
    <t>PREPAYMENTS ON VESSELS (Tables)</t>
  </si>
  <si>
    <t>Schedule of prepayments on vessels</t>
  </si>
  <si>
    <t>30 June
30 June
31 December
USDm
2019
2018
2018
Balance as of beginning of period
45.5
88.4
88.4
Additions
75.6
25.8
38.9
Transferred to vessels
-67.6
-63.9
-81.8
Carrying amount
53.5
50.3
45.5</t>
  </si>
  <si>
    <t>MORTGAGE DEBT AND BANK LOANS (Tables)</t>
  </si>
  <si>
    <t>Schedule of repayment of mortgage debt and bank loans</t>
  </si>
  <si>
    <t>30 June
30 June
31 December
USDm
2019
2018
2018
Mortgage debt and bank loans to be repaid as follows:
Falling due within one year
87.1
90.4
92.2
Falling due between one and two years
87.1
86.0
87.6
Falling due between two and three years
374.2
86.0
343.4
Falling due between three and four years
26.9
381.9
96.9
Falling due between four and five years
11.3
21.8
10.0
Falling due after five years
109.8
64.8
99.4
Total
696.4
730.9
729.5</t>
  </si>
  <si>
    <t>STAFF COSTS (Details) - USD ($) $ in Millions</t>
  </si>
  <si>
    <t>Total staff costs</t>
  </si>
  <si>
    <t>Staff costs</t>
  </si>
  <si>
    <t>VESSELS AND CAPITALIZED DRY-DOCKING (Details) - USD ($) $ in Thousands</t>
  </si>
  <si>
    <t>Reconciliation of changes in property, plant and equipment [abstract]</t>
  </si>
  <si>
    <t>Balance</t>
  </si>
  <si>
    <t>Vessels and capitalized dry docking</t>
  </si>
  <si>
    <t>Vessels and capitalized dry docking | Right-of-use assets</t>
  </si>
  <si>
    <t>Vessels and capitalized dry docking | Gross</t>
  </si>
  <si>
    <t>Additions</t>
  </si>
  <si>
    <t>Disposals</t>
  </si>
  <si>
    <t>Transferred from prepayments</t>
  </si>
  <si>
    <t>Transferred to assets held-for-sale</t>
  </si>
  <si>
    <t>Vessels and capitalized dry docking | Depreciation:</t>
  </si>
  <si>
    <t>Depreciation for the period</t>
  </si>
  <si>
    <t>Vessels and capitalized dry docking | Impairment:</t>
  </si>
  <si>
    <t>Impairment losses on tangible fixed assets</t>
  </si>
  <si>
    <t>VESSELS AND CAPITALIZED DRY-DOCKING (Detail Textuals) - USD ($) $ in Millions</t>
  </si>
  <si>
    <t>Disclosure of detailed information about property, plant and equipment [line items]</t>
  </si>
  <si>
    <t>Depreciation expense relates to administrative expense</t>
  </si>
  <si>
    <t>Impairment loss assets-held-for-sale</t>
  </si>
  <si>
    <t>Capitalized dry-docking costs</t>
  </si>
  <si>
    <t>Other property, plant and equipment</t>
  </si>
  <si>
    <t>PREPAYMENTS ON VESSELS (Details) - USD ($) $ in Millions</t>
  </si>
  <si>
    <t>Transferred to vessels</t>
  </si>
  <si>
    <t>ASSETS HELD-FOR-SALE AND NON-CURRENT ASSETS SOLD DURING THE PERIOD (Detail Textuals) - Non-current assets held for sale $ in Millions</t>
  </si>
  <si>
    <t>Jun. 30, 2019Vessel</t>
  </si>
  <si>
    <t>Mar. 31, 2019Vessel</t>
  </si>
  <si>
    <t>Jun. 30, 2019USD ($)Vessel</t>
  </si>
  <si>
    <t>Disclosure Of Information About Non Current Assets Held For Sale [Line Items]</t>
  </si>
  <si>
    <t>Number of additional sold vessels | Vessel</t>
  </si>
  <si>
    <t>Number of vessels delivered to new owner | Vessel</t>
  </si>
  <si>
    <t>Profit from sale of vessels | $</t>
  </si>
  <si>
    <t>Impairment on sold or held-for-sale vessels | $</t>
  </si>
  <si>
    <t>MORTGAGE DEBT AND BANK LOANS (Details) - USD ($) $ in Millions</t>
  </si>
  <si>
    <t>Mortgage Debt And Bank Loans [Line Items]</t>
  </si>
  <si>
    <t>Falling due within one year</t>
  </si>
  <si>
    <t>Falling due between one and two years</t>
  </si>
  <si>
    <t>Falling due between two and three years</t>
  </si>
  <si>
    <t>Falling due between three and four years</t>
  </si>
  <si>
    <t>Falling due between four and five years</t>
  </si>
  <si>
    <t>Falling due after five years</t>
  </si>
  <si>
    <t>MORTGAGE DEBT AND BANK LOANS (Details textuals) - USD ($) $ in Millions</t>
  </si>
  <si>
    <t>Direct issuance costs for borrowings</t>
  </si>
  <si>
    <t>Increase in amount of financing agreement</t>
  </si>
  <si>
    <t>ABN AMRO</t>
  </si>
  <si>
    <t>Amount of financing agreement</t>
  </si>
  <si>
    <t>CONTRACTUAL OBLIGATIONS AND RIGHTS (Details textuals) - USD ($) $ in Millions</t>
  </si>
  <si>
    <t>Disclosure Of Contractual Obligations And Rights [Abstract]</t>
  </si>
  <si>
    <t>Contractual obligations, new building commitments</t>
  </si>
  <si>
    <t>Contractual obligations, chartered in vessels</t>
  </si>
  <si>
    <t>POST BALANCE SHEET DATE EVENTS (Details) - Classification of assets as held for sale $ in Millions</t>
  </si>
  <si>
    <t>1 Months Ended</t>
  </si>
  <si>
    <t>Aug. 31, 2019Agreements</t>
  </si>
  <si>
    <t>Jul. 31, 2019USD ($)Counterparties</t>
  </si>
  <si>
    <t>MR vessels TORM Torino And TORM Titan</t>
  </si>
  <si>
    <t>Disclosure of non-adjusting events after reporting period [line items]</t>
  </si>
  <si>
    <t>Number of counterparties | Counterparties</t>
  </si>
  <si>
    <t>Net cash proceeds</t>
  </si>
  <si>
    <t>Repayement of exiting debt</t>
  </si>
  <si>
    <t>MR vessels TORM Alice and TORM Alexandra</t>
  </si>
  <si>
    <t>Number of sale and leaseback agreements | Agreements</t>
  </si>
  <si>
    <t>MR vessels TORM San Jacinto and Handy vessel TORM Saone</t>
  </si>
  <si>
    <t>ACCOUNTING POLICIES (Details Textual) - USD ($) $ in Millions</t>
  </si>
  <si>
    <t>Accounting Policies [Line Items]</t>
  </si>
  <si>
    <t>Right-of-use assets</t>
  </si>
  <si>
    <t>Undrawn facilities</t>
  </si>
  <si>
    <t>Net debt</t>
  </si>
  <si>
    <t>Percentages of net debt loan to value ratio</t>
  </si>
  <si>
    <t>51.00%</t>
  </si>
  <si>
    <t>Alternative Performance Measure (APM) "EBITDA"</t>
  </si>
  <si>
    <t>Depreciation | Alternative Performance Measure (APM) "EBITDA"</t>
  </si>
  <si>
    <t>Financial expenses | Alternative Performance Measure (APM) "EBITDA"</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4</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20</v>
      </c>
      <c r="B1" s="2" t="s">
        <v>21</v>
      </c>
      <c r="D1" s="2" t="s">
        <v>1</v>
      </c>
      <c r="F1" s="2" t="s">
        <v>22</v>
      </c>
    </row>
    <row r="2" spans="1:6">
      <c r="B2" s="2" t="s">
        <v>2</v>
      </c>
      <c r="C2" s="2" t="s">
        <v>23</v>
      </c>
      <c r="D2" s="2" t="s">
        <v>2</v>
      </c>
      <c r="E2" s="2" t="s">
        <v>23</v>
      </c>
      <c r="F2" s="2" t="s">
        <v>24</v>
      </c>
    </row>
    <row r="3" spans="1:6">
      <c r="A3" s="3" t="s">
        <v>25</v>
      </c>
    </row>
    <row r="4" spans="1:6">
      <c r="A4" s="4" t="s">
        <v>26</v>
      </c>
      <c r="B4" s="5" t="n">
        <v>166.3</v>
      </c>
      <c r="C4" s="5" t="n">
        <v>163.3</v>
      </c>
      <c r="D4" s="5" t="n">
        <v>352.7</v>
      </c>
      <c r="E4" s="5" t="n">
        <v>326.3</v>
      </c>
      <c r="F4" s="5" t="n">
        <v>635.4</v>
      </c>
    </row>
    <row r="5" spans="1:6">
      <c r="A5" s="4" t="s">
        <v>27</v>
      </c>
      <c r="B5" s="6" t="n">
        <v>-68</v>
      </c>
      <c r="C5" s="7" t="n">
        <v>-72.90000000000001</v>
      </c>
      <c r="D5" s="7" t="n">
        <v>-137.8</v>
      </c>
      <c r="E5" s="7" t="n">
        <v>-139.6</v>
      </c>
      <c r="F5" s="6" t="n">
        <v>-283</v>
      </c>
    </row>
    <row r="6" spans="1:6">
      <c r="A6" s="4" t="s">
        <v>28</v>
      </c>
      <c r="C6" s="7" t="n">
        <v>-1.4</v>
      </c>
      <c r="E6" s="7" t="n">
        <v>-2.8</v>
      </c>
      <c r="F6" s="7" t="n">
        <v>-2.5</v>
      </c>
    </row>
    <row r="7" spans="1:6">
      <c r="A7" s="4" t="s">
        <v>29</v>
      </c>
      <c r="B7" s="7" t="n">
        <v>-43.3</v>
      </c>
      <c r="C7" s="7" t="n">
        <v>-47.1</v>
      </c>
      <c r="D7" s="6" t="n">
        <v>-86</v>
      </c>
      <c r="E7" s="7" t="n">
        <v>-93.2</v>
      </c>
      <c r="F7" s="7" t="n">
        <v>-180.4</v>
      </c>
    </row>
    <row r="8" spans="1:6">
      <c r="A8" s="4" t="s">
        <v>30</v>
      </c>
      <c r="B8" s="7" t="n">
        <v>0.2</v>
      </c>
      <c r="D8" s="7" t="n">
        <v>0.3</v>
      </c>
      <c r="E8" s="7" t="n">
        <v>0.6</v>
      </c>
      <c r="F8" s="7" t="n">
        <v>0.8</v>
      </c>
    </row>
    <row r="9" spans="1:6">
      <c r="A9" s="4" t="s">
        <v>31</v>
      </c>
      <c r="B9" s="7" t="n">
        <v>-12.3</v>
      </c>
      <c r="C9" s="7" t="n">
        <v>-12.1</v>
      </c>
      <c r="D9" s="7" t="n">
        <v>-24.7</v>
      </c>
      <c r="E9" s="7" t="n">
        <v>-24.3</v>
      </c>
      <c r="F9" s="7" t="n">
        <v>-47.8</v>
      </c>
    </row>
    <row r="10" spans="1:6">
      <c r="A10" s="4" t="s">
        <v>32</v>
      </c>
      <c r="B10" s="7" t="n">
        <v>-2.3</v>
      </c>
      <c r="C10" s="7" t="n">
        <v>-0.6</v>
      </c>
      <c r="D10" s="7" t="n">
        <v>-2.4</v>
      </c>
      <c r="E10" s="7" t="n">
        <v>-0.5</v>
      </c>
      <c r="F10" s="6" t="n">
        <v>-2</v>
      </c>
    </row>
    <row r="11" spans="1:6">
      <c r="A11" s="4" t="s">
        <v>33</v>
      </c>
      <c r="C11" s="7" t="n">
        <v>0.2</v>
      </c>
      <c r="E11" s="7" t="n">
        <v>0.2</v>
      </c>
      <c r="F11" s="7" t="n">
        <v>0.2</v>
      </c>
    </row>
    <row r="12" spans="1:6">
      <c r="A12" s="4" t="s">
        <v>34</v>
      </c>
      <c r="B12" s="7" t="n">
        <v>-0.1</v>
      </c>
      <c r="D12" s="7" t="n">
        <v>-2.7</v>
      </c>
      <c r="F12" s="7" t="n">
        <v>-3.2</v>
      </c>
    </row>
    <row r="13" spans="1:6">
      <c r="A13" s="4" t="s">
        <v>35</v>
      </c>
      <c r="B13" s="7" t="n">
        <v>-26.3</v>
      </c>
      <c r="C13" s="7" t="n">
        <v>-28.9</v>
      </c>
      <c r="D13" s="6" t="n">
        <v>-53</v>
      </c>
      <c r="E13" s="7" t="n">
        <v>-57.2</v>
      </c>
      <c r="F13" s="7" t="n">
        <v>-114.5</v>
      </c>
    </row>
    <row r="14" spans="1:6">
      <c r="A14" s="4" t="s">
        <v>36</v>
      </c>
      <c r="B14" s="7" t="n">
        <v>14.2</v>
      </c>
      <c r="C14" s="7" t="n">
        <v>0.5</v>
      </c>
      <c r="D14" s="7" t="n">
        <v>46.4</v>
      </c>
      <c r="E14" s="7" t="n">
        <v>9.5</v>
      </c>
      <c r="F14" s="7" t="n">
        <v>2.8</v>
      </c>
    </row>
    <row r="15" spans="1:6">
      <c r="A15" s="4" t="s">
        <v>37</v>
      </c>
      <c r="B15" s="7" t="n">
        <v>1.1</v>
      </c>
      <c r="C15" s="7" t="n">
        <v>0.5</v>
      </c>
      <c r="D15" s="7" t="n">
        <v>2.2</v>
      </c>
      <c r="E15" s="6" t="n">
        <v>2</v>
      </c>
      <c r="F15" s="7" t="n">
        <v>3.3</v>
      </c>
    </row>
    <row r="16" spans="1:6">
      <c r="A16" s="4" t="s">
        <v>38</v>
      </c>
      <c r="B16" s="7" t="n">
        <v>-10.1</v>
      </c>
      <c r="C16" s="7" t="n">
        <v>-9.6</v>
      </c>
      <c r="D16" s="7" t="n">
        <v>-19.9</v>
      </c>
      <c r="E16" s="6" t="n">
        <v>-19</v>
      </c>
      <c r="F16" s="7" t="n">
        <v>-39.3</v>
      </c>
    </row>
    <row r="17" spans="1:6">
      <c r="A17" s="4" t="s">
        <v>39</v>
      </c>
      <c r="B17" s="7" t="n">
        <v>5.2</v>
      </c>
      <c r="C17" s="7" t="n">
        <v>-8.6</v>
      </c>
      <c r="D17" s="7" t="n">
        <v>28.7</v>
      </c>
      <c r="E17" s="7" t="n">
        <v>-7.5</v>
      </c>
      <c r="F17" s="7" t="n">
        <v>-33.2</v>
      </c>
    </row>
    <row r="18" spans="1:6">
      <c r="A18" s="4" t="s">
        <v>40</v>
      </c>
      <c r="C18" s="7" t="n">
        <v>-0.3</v>
      </c>
      <c r="D18" s="7" t="n">
        <v>-0.3</v>
      </c>
      <c r="E18" s="7" t="n">
        <v>-0.7</v>
      </c>
      <c r="F18" s="7" t="n">
        <v>-1.6</v>
      </c>
    </row>
    <row r="19" spans="1:6">
      <c r="A19" s="4" t="s">
        <v>41</v>
      </c>
      <c r="B19" s="5" t="n">
        <v>5.2</v>
      </c>
      <c r="C19" s="5" t="n">
        <v>-8.9</v>
      </c>
      <c r="D19" s="5" t="n">
        <v>28.4</v>
      </c>
      <c r="E19" s="5" t="n">
        <v>-8.199999999999999</v>
      </c>
      <c r="F19" s="5" t="n">
        <v>-34.8</v>
      </c>
    </row>
    <row r="20" spans="1:6">
      <c r="A20" s="3" t="s">
        <v>42</v>
      </c>
    </row>
    <row r="21" spans="1:6">
      <c r="A21" s="4" t="s">
        <v>43</v>
      </c>
      <c r="B21" s="8" t="n">
        <v>0.07000000000000001</v>
      </c>
      <c r="C21" s="8" t="n">
        <v>-0.12</v>
      </c>
      <c r="D21" s="8" t="n">
        <v>0.38</v>
      </c>
      <c r="E21" s="8" t="n">
        <v>-0.12</v>
      </c>
      <c r="F21" s="8" t="n">
        <v>-0.48</v>
      </c>
    </row>
    <row r="22" spans="1:6">
      <c r="A22" s="4" t="s">
        <v>44</v>
      </c>
      <c r="B22" s="8" t="n">
        <v>0.07000000000000001</v>
      </c>
      <c r="C22" s="8" t="n">
        <v>-0.12</v>
      </c>
      <c r="D22" s="8" t="n">
        <v>0.38</v>
      </c>
      <c r="E22" s="8" t="n">
        <v>-0.12</v>
      </c>
      <c r="F22" s="8" t="n">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192</v>
      </c>
      <c r="B1" s="2" t="s">
        <v>21</v>
      </c>
      <c r="D1" s="2" t="s">
        <v>1</v>
      </c>
      <c r="F1" s="2" t="s">
        <v>22</v>
      </c>
    </row>
    <row r="2" spans="1:6">
      <c r="B2" s="2" t="s">
        <v>2</v>
      </c>
      <c r="C2" s="2" t="s">
        <v>23</v>
      </c>
      <c r="D2" s="2" t="s">
        <v>2</v>
      </c>
      <c r="E2" s="2" t="s">
        <v>23</v>
      </c>
      <c r="F2" s="2" t="s">
        <v>24</v>
      </c>
    </row>
    <row r="3" spans="1:6">
      <c r="A3" s="3" t="s">
        <v>193</v>
      </c>
    </row>
    <row r="4" spans="1:6">
      <c r="A4" s="4" t="s">
        <v>194</v>
      </c>
      <c r="B4" s="5" t="n">
        <v>11.8</v>
      </c>
      <c r="C4" s="5" t="n">
        <v>11.7</v>
      </c>
      <c r="D4" s="5" t="n">
        <v>23.4</v>
      </c>
      <c r="E4" s="9" t="n">
        <v>24</v>
      </c>
      <c r="F4" s="5" t="n">
        <v>46.2</v>
      </c>
    </row>
    <row r="5" spans="1:6">
      <c r="A5" s="4" t="s">
        <v>29</v>
      </c>
    </row>
    <row r="6" spans="1:6">
      <c r="A6" s="3" t="s">
        <v>193</v>
      </c>
    </row>
    <row r="7" spans="1:6">
      <c r="A7" s="4" t="s">
        <v>194</v>
      </c>
      <c r="B7" s="6" t="n">
        <v>2</v>
      </c>
      <c r="C7" s="7" t="n">
        <v>2.2</v>
      </c>
      <c r="D7" s="6" t="n">
        <v>4</v>
      </c>
      <c r="E7" s="7" t="n">
        <v>4.6</v>
      </c>
      <c r="F7" s="7" t="n">
        <v>9.300000000000001</v>
      </c>
    </row>
    <row r="8" spans="1:6">
      <c r="A8" s="4" t="s">
        <v>31</v>
      </c>
    </row>
    <row r="9" spans="1:6">
      <c r="A9" s="3" t="s">
        <v>193</v>
      </c>
    </row>
    <row r="10" spans="1:6">
      <c r="A10" s="4" t="s">
        <v>194</v>
      </c>
      <c r="B10" s="5" t="n">
        <v>9.800000000000001</v>
      </c>
      <c r="C10" s="5" t="n">
        <v>9.5</v>
      </c>
      <c r="D10" s="5" t="n">
        <v>19.4</v>
      </c>
      <c r="E10" s="5" t="n">
        <v>19.4</v>
      </c>
      <c r="F10" s="5" t="n">
        <v>36.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195</v>
      </c>
      <c r="B1" s="2" t="s">
        <v>1</v>
      </c>
      <c r="D1" s="2" t="s">
        <v>22</v>
      </c>
    </row>
    <row r="2" spans="1:4">
      <c r="B2" s="2" t="s">
        <v>2</v>
      </c>
      <c r="C2" s="2" t="s">
        <v>23</v>
      </c>
      <c r="D2" s="2" t="s">
        <v>24</v>
      </c>
    </row>
    <row r="3" spans="1:4">
      <c r="A3" s="3" t="s">
        <v>196</v>
      </c>
    </row>
    <row r="4" spans="1:4">
      <c r="A4" s="4" t="s">
        <v>197</v>
      </c>
      <c r="B4" s="9" t="n">
        <v>1445000</v>
      </c>
    </row>
    <row r="5" spans="1:4">
      <c r="A5" s="4" t="s">
        <v>197</v>
      </c>
      <c r="B5" s="6" t="n">
        <v>1484200</v>
      </c>
      <c r="C5" s="9" t="n">
        <v>1452100</v>
      </c>
      <c r="D5" s="9" t="n">
        <v>1445000</v>
      </c>
    </row>
    <row r="6" spans="1:4">
      <c r="A6" s="4" t="s">
        <v>198</v>
      </c>
    </row>
    <row r="7" spans="1:4">
      <c r="A7" s="3" t="s">
        <v>196</v>
      </c>
    </row>
    <row r="8" spans="1:4">
      <c r="A8" s="4" t="s">
        <v>197</v>
      </c>
      <c r="B8" s="6" t="n">
        <v>1396600</v>
      </c>
    </row>
    <row r="9" spans="1:4">
      <c r="A9" s="4" t="s">
        <v>197</v>
      </c>
      <c r="B9" s="6" t="n">
        <v>1418100</v>
      </c>
      <c r="C9" s="6" t="n">
        <v>1399500</v>
      </c>
      <c r="D9" s="6" t="n">
        <v>1396600</v>
      </c>
    </row>
    <row r="10" spans="1:4">
      <c r="A10" s="4" t="s">
        <v>199</v>
      </c>
    </row>
    <row r="11" spans="1:4">
      <c r="A11" s="3" t="s">
        <v>196</v>
      </c>
    </row>
    <row r="12" spans="1:4">
      <c r="A12" s="4" t="s">
        <v>197</v>
      </c>
      <c r="B12" s="6" t="n">
        <v>26500</v>
      </c>
    </row>
    <row r="13" spans="1:4">
      <c r="A13" s="4" t="s">
        <v>197</v>
      </c>
      <c r="B13" s="6" t="n">
        <v>25600</v>
      </c>
      <c r="C13" s="6" t="n">
        <v>27500</v>
      </c>
      <c r="D13" s="6" t="n">
        <v>26500</v>
      </c>
    </row>
    <row r="14" spans="1:4">
      <c r="A14" s="4" t="s">
        <v>200</v>
      </c>
    </row>
    <row r="15" spans="1:4">
      <c r="A15" s="3" t="s">
        <v>196</v>
      </c>
    </row>
    <row r="16" spans="1:4">
      <c r="A16" s="4" t="s">
        <v>197</v>
      </c>
      <c r="B16" s="6" t="n">
        <v>1886300</v>
      </c>
      <c r="C16" s="6" t="n">
        <v>1726600</v>
      </c>
      <c r="D16" s="6" t="n">
        <v>1726600</v>
      </c>
    </row>
    <row r="17" spans="1:4">
      <c r="A17" s="4" t="s">
        <v>201</v>
      </c>
      <c r="B17" s="6" t="n">
        <v>27900</v>
      </c>
      <c r="C17" s="6" t="n">
        <v>97800</v>
      </c>
      <c r="D17" s="6" t="n">
        <v>162700</v>
      </c>
    </row>
    <row r="18" spans="1:4">
      <c r="A18" s="4" t="s">
        <v>202</v>
      </c>
      <c r="B18" s="6" t="n">
        <v>-8000</v>
      </c>
      <c r="C18" s="6" t="n">
        <v>-4900</v>
      </c>
      <c r="D18" s="6" t="n">
        <v>-30200</v>
      </c>
    </row>
    <row r="19" spans="1:4">
      <c r="A19" s="4" t="s">
        <v>203</v>
      </c>
      <c r="B19" s="6" t="n">
        <v>67600</v>
      </c>
      <c r="C19" s="6" t="n">
        <v>63900</v>
      </c>
      <c r="D19" s="6" t="n">
        <v>81800</v>
      </c>
    </row>
    <row r="20" spans="1:4">
      <c r="A20" s="4" t="s">
        <v>204</v>
      </c>
      <c r="B20" s="6" t="n">
        <v>-44200</v>
      </c>
      <c r="C20" s="6" t="n">
        <v>0</v>
      </c>
      <c r="D20" s="6" t="n">
        <v>-54600</v>
      </c>
    </row>
    <row r="21" spans="1:4">
      <c r="A21" s="4" t="s">
        <v>197</v>
      </c>
      <c r="B21" s="6" t="n">
        <v>1929600</v>
      </c>
      <c r="C21" s="6" t="n">
        <v>1883400</v>
      </c>
      <c r="D21" s="6" t="n">
        <v>1886300</v>
      </c>
    </row>
    <row r="22" spans="1:4">
      <c r="A22" s="4" t="s">
        <v>205</v>
      </c>
    </row>
    <row r="23" spans="1:4">
      <c r="A23" s="3" t="s">
        <v>196</v>
      </c>
    </row>
    <row r="24" spans="1:4">
      <c r="A24" s="4" t="s">
        <v>197</v>
      </c>
      <c r="B24" s="6" t="n">
        <v>327600</v>
      </c>
      <c r="C24" s="6" t="n">
        <v>264800</v>
      </c>
      <c r="D24" s="6" t="n">
        <v>264800</v>
      </c>
    </row>
    <row r="25" spans="1:4">
      <c r="A25" s="4" t="s">
        <v>202</v>
      </c>
      <c r="B25" s="6" t="n">
        <v>-8000</v>
      </c>
      <c r="C25" s="6" t="n">
        <v>-4900</v>
      </c>
      <c r="D25" s="6" t="n">
        <v>-30200</v>
      </c>
    </row>
    <row r="26" spans="1:4">
      <c r="A26" s="4" t="s">
        <v>206</v>
      </c>
      <c r="B26" s="6" t="n">
        <v>51400</v>
      </c>
      <c r="C26" s="6" t="n">
        <v>56700</v>
      </c>
      <c r="D26" s="6" t="n">
        <v>113400</v>
      </c>
    </row>
    <row r="27" spans="1:4">
      <c r="A27" s="4" t="s">
        <v>204</v>
      </c>
      <c r="B27" s="6" t="n">
        <v>-17300</v>
      </c>
      <c r="C27" s="6" t="n">
        <v>0</v>
      </c>
      <c r="D27" s="6" t="n">
        <v>-20400</v>
      </c>
    </row>
    <row r="28" spans="1:4">
      <c r="A28" s="4" t="s">
        <v>197</v>
      </c>
      <c r="B28" s="6" t="n">
        <v>353700</v>
      </c>
      <c r="C28" s="6" t="n">
        <v>316600</v>
      </c>
      <c r="D28" s="6" t="n">
        <v>327600</v>
      </c>
    </row>
    <row r="29" spans="1:4">
      <c r="A29" s="4" t="s">
        <v>207</v>
      </c>
    </row>
    <row r="30" spans="1:4">
      <c r="A30" s="3" t="s">
        <v>196</v>
      </c>
    </row>
    <row r="31" spans="1:4">
      <c r="A31" s="4" t="s">
        <v>197</v>
      </c>
      <c r="B31" s="6" t="n">
        <v>162100</v>
      </c>
      <c r="C31" s="6" t="n">
        <v>167300</v>
      </c>
      <c r="D31" s="6" t="n">
        <v>167300</v>
      </c>
    </row>
    <row r="32" spans="1:4">
      <c r="A32" s="4" t="s">
        <v>208</v>
      </c>
      <c r="B32" s="6" t="n">
        <v>2700</v>
      </c>
      <c r="C32" s="6" t="n">
        <v>0</v>
      </c>
      <c r="D32" s="6" t="n">
        <v>3200</v>
      </c>
    </row>
    <row r="33" spans="1:4">
      <c r="A33" s="4" t="s">
        <v>204</v>
      </c>
      <c r="B33" s="6" t="n">
        <v>-7000</v>
      </c>
      <c r="C33" s="6" t="n">
        <v>0</v>
      </c>
      <c r="D33" s="6" t="n">
        <v>-8400</v>
      </c>
    </row>
    <row r="34" spans="1:4">
      <c r="A34" s="4" t="s">
        <v>197</v>
      </c>
      <c r="B34" s="9" t="n">
        <v>157800</v>
      </c>
      <c r="C34" s="9" t="n">
        <v>167300</v>
      </c>
      <c r="D34" s="9" t="n">
        <v>1621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9</v>
      </c>
      <c r="B1" s="2" t="s">
        <v>21</v>
      </c>
      <c r="D1" s="2" t="s">
        <v>1</v>
      </c>
      <c r="F1" s="2" t="s">
        <v>22</v>
      </c>
    </row>
    <row r="2" spans="1:6">
      <c r="B2" s="2" t="s">
        <v>2</v>
      </c>
      <c r="C2" s="2" t="s">
        <v>23</v>
      </c>
      <c r="D2" s="2" t="s">
        <v>2</v>
      </c>
      <c r="E2" s="2" t="s">
        <v>23</v>
      </c>
      <c r="F2" s="2" t="s">
        <v>24</v>
      </c>
    </row>
    <row r="3" spans="1:6">
      <c r="A3" s="3" t="s">
        <v>210</v>
      </c>
    </row>
    <row r="4" spans="1:6">
      <c r="A4" s="4" t="s">
        <v>211</v>
      </c>
      <c r="B4" s="5" t="n">
        <v>26.3</v>
      </c>
      <c r="C4" s="5" t="n">
        <v>28.9</v>
      </c>
      <c r="D4" s="9" t="n">
        <v>53</v>
      </c>
      <c r="E4" s="5" t="n">
        <v>57.2</v>
      </c>
      <c r="F4" s="5" t="n">
        <v>114.5</v>
      </c>
    </row>
    <row r="5" spans="1:6">
      <c r="A5" s="4" t="s">
        <v>212</v>
      </c>
      <c r="D5" s="7" t="n">
        <v>2.7</v>
      </c>
    </row>
    <row r="6" spans="1:6">
      <c r="A6" s="4" t="s">
        <v>198</v>
      </c>
    </row>
    <row r="7" spans="1:6">
      <c r="A7" s="3" t="s">
        <v>210</v>
      </c>
    </row>
    <row r="8" spans="1:6">
      <c r="A8" s="4" t="s">
        <v>213</v>
      </c>
      <c r="D8" s="7" t="n">
        <v>55.1</v>
      </c>
      <c r="E8" s="7" t="n">
        <v>62.1</v>
      </c>
      <c r="F8" s="7" t="n">
        <v>67.5</v>
      </c>
    </row>
    <row r="9" spans="1:6">
      <c r="A9" s="4" t="s">
        <v>214</v>
      </c>
    </row>
    <row r="10" spans="1:6">
      <c r="A10" s="3" t="s">
        <v>210</v>
      </c>
    </row>
    <row r="11" spans="1:6">
      <c r="A11" s="4" t="s">
        <v>211</v>
      </c>
      <c r="D11" s="5" t="n">
        <v>0.5</v>
      </c>
      <c r="E11" s="5" t="n">
        <v>0.5</v>
      </c>
      <c r="F11" s="5" t="n">
        <v>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5</v>
      </c>
      <c r="B1" s="2" t="s">
        <v>1</v>
      </c>
      <c r="D1" s="2" t="s">
        <v>22</v>
      </c>
    </row>
    <row r="2" spans="1:4">
      <c r="B2" s="2" t="s">
        <v>2</v>
      </c>
      <c r="C2" s="2" t="s">
        <v>23</v>
      </c>
      <c r="D2" s="2" t="s">
        <v>24</v>
      </c>
    </row>
    <row r="3" spans="1:4">
      <c r="A3" s="3" t="s">
        <v>210</v>
      </c>
    </row>
    <row r="4" spans="1:4">
      <c r="A4" s="4" t="s">
        <v>197</v>
      </c>
      <c r="B4" s="5" t="n">
        <v>45.5</v>
      </c>
      <c r="C4" s="5" t="n">
        <v>88.40000000000001</v>
      </c>
      <c r="D4" s="5" t="n">
        <v>88.40000000000001</v>
      </c>
    </row>
    <row r="5" spans="1:4">
      <c r="A5" s="4" t="s">
        <v>201</v>
      </c>
      <c r="B5" s="7" t="n">
        <v>75.59999999999999</v>
      </c>
      <c r="C5" s="7" t="n">
        <v>25.8</v>
      </c>
      <c r="D5" s="7" t="n">
        <v>38.9</v>
      </c>
    </row>
    <row r="6" spans="1:4">
      <c r="A6" s="4" t="s">
        <v>216</v>
      </c>
      <c r="B6" s="7" t="n">
        <v>-67.59999999999999</v>
      </c>
      <c r="C6" s="7" t="n">
        <v>-63.9</v>
      </c>
      <c r="D6" s="7" t="n">
        <v>-81.8</v>
      </c>
    </row>
    <row r="7" spans="1:4">
      <c r="A7" s="4" t="s">
        <v>197</v>
      </c>
      <c r="B7" s="5" t="n">
        <v>53.5</v>
      </c>
      <c r="C7" s="5" t="n">
        <v>50.3</v>
      </c>
      <c r="D7" s="5" t="n">
        <v>4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s>
  <sheetData>
    <row r="1" spans="1:4">
      <c r="A1" s="1" t="s">
        <v>217</v>
      </c>
      <c r="B1" s="2" t="s">
        <v>21</v>
      </c>
      <c r="D1" s="2" t="s">
        <v>1</v>
      </c>
    </row>
    <row r="2" spans="1:4">
      <c r="B2" s="2" t="s">
        <v>218</v>
      </c>
      <c r="C2" s="2" t="s">
        <v>219</v>
      </c>
      <c r="D2" s="2" t="s">
        <v>220</v>
      </c>
    </row>
    <row r="3" spans="1:4">
      <c r="A3" s="3" t="s">
        <v>221</v>
      </c>
    </row>
    <row r="4" spans="1:4">
      <c r="A4" s="4" t="s">
        <v>222</v>
      </c>
      <c r="D4" s="6" t="n">
        <v>3</v>
      </c>
    </row>
    <row r="5" spans="1:4">
      <c r="A5" s="4" t="s">
        <v>223</v>
      </c>
      <c r="B5" s="6" t="n">
        <v>1</v>
      </c>
      <c r="C5" s="6" t="n">
        <v>2</v>
      </c>
    </row>
    <row r="6" spans="1:4">
      <c r="A6" s="4" t="s">
        <v>224</v>
      </c>
      <c r="D6" s="5" t="n">
        <v>0.3</v>
      </c>
    </row>
    <row r="7" spans="1:4">
      <c r="A7" s="4" t="s">
        <v>225</v>
      </c>
      <c r="D7" s="5" t="n">
        <v>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6</v>
      </c>
      <c r="B1" s="2" t="s">
        <v>2</v>
      </c>
      <c r="C1" s="2" t="s">
        <v>24</v>
      </c>
      <c r="D1" s="2" t="s">
        <v>23</v>
      </c>
    </row>
    <row r="2" spans="1:4">
      <c r="A2" s="3" t="s">
        <v>227</v>
      </c>
    </row>
    <row r="3" spans="1:4">
      <c r="A3" s="4" t="s">
        <v>87</v>
      </c>
      <c r="B3" s="5" t="n">
        <v>696.4</v>
      </c>
      <c r="C3" s="5" t="n">
        <v>729.5</v>
      </c>
      <c r="D3" s="5" t="n">
        <v>730.9</v>
      </c>
    </row>
    <row r="4" spans="1:4">
      <c r="A4" s="4" t="s">
        <v>228</v>
      </c>
    </row>
    <row r="5" spans="1:4">
      <c r="A5" s="3" t="s">
        <v>227</v>
      </c>
    </row>
    <row r="6" spans="1:4">
      <c r="A6" s="4" t="s">
        <v>87</v>
      </c>
      <c r="B6" s="7" t="n">
        <v>87.09999999999999</v>
      </c>
      <c r="C6" s="7" t="n">
        <v>92.2</v>
      </c>
      <c r="D6" s="7" t="n">
        <v>90.40000000000001</v>
      </c>
    </row>
    <row r="7" spans="1:4">
      <c r="A7" s="4" t="s">
        <v>229</v>
      </c>
    </row>
    <row r="8" spans="1:4">
      <c r="A8" s="3" t="s">
        <v>227</v>
      </c>
    </row>
    <row r="9" spans="1:4">
      <c r="A9" s="4" t="s">
        <v>87</v>
      </c>
      <c r="B9" s="7" t="n">
        <v>87.09999999999999</v>
      </c>
      <c r="C9" s="7" t="n">
        <v>87.59999999999999</v>
      </c>
      <c r="D9" s="6" t="n">
        <v>86</v>
      </c>
    </row>
    <row r="10" spans="1:4">
      <c r="A10" s="4" t="s">
        <v>230</v>
      </c>
    </row>
    <row r="11" spans="1:4">
      <c r="A11" s="3" t="s">
        <v>227</v>
      </c>
    </row>
    <row r="12" spans="1:4">
      <c r="A12" s="4" t="s">
        <v>87</v>
      </c>
      <c r="B12" s="7" t="n">
        <v>374.2</v>
      </c>
      <c r="C12" s="7" t="n">
        <v>343.4</v>
      </c>
      <c r="D12" s="6" t="n">
        <v>86</v>
      </c>
    </row>
    <row r="13" spans="1:4">
      <c r="A13" s="4" t="s">
        <v>231</v>
      </c>
    </row>
    <row r="14" spans="1:4">
      <c r="A14" s="3" t="s">
        <v>227</v>
      </c>
    </row>
    <row r="15" spans="1:4">
      <c r="A15" s="4" t="s">
        <v>87</v>
      </c>
      <c r="B15" s="7" t="n">
        <v>26.9</v>
      </c>
      <c r="C15" s="7" t="n">
        <v>96.90000000000001</v>
      </c>
      <c r="D15" s="7" t="n">
        <v>381.9</v>
      </c>
    </row>
    <row r="16" spans="1:4">
      <c r="A16" s="4" t="s">
        <v>232</v>
      </c>
    </row>
    <row r="17" spans="1:4">
      <c r="A17" s="3" t="s">
        <v>227</v>
      </c>
    </row>
    <row r="18" spans="1:4">
      <c r="A18" s="4" t="s">
        <v>87</v>
      </c>
      <c r="B18" s="7" t="n">
        <v>11.3</v>
      </c>
      <c r="C18" s="6" t="n">
        <v>10</v>
      </c>
      <c r="D18" s="7" t="n">
        <v>21.8</v>
      </c>
    </row>
    <row r="19" spans="1:4">
      <c r="A19" s="4" t="s">
        <v>233</v>
      </c>
    </row>
    <row r="20" spans="1:4">
      <c r="A20" s="3" t="s">
        <v>227</v>
      </c>
    </row>
    <row r="21" spans="1:4">
      <c r="A21" s="4" t="s">
        <v>87</v>
      </c>
      <c r="B21" s="5" t="n">
        <v>109.8</v>
      </c>
      <c r="C21" s="5" t="n">
        <v>99.40000000000001</v>
      </c>
      <c r="D21" s="5" t="n">
        <v>6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34</v>
      </c>
      <c r="B1" s="2" t="s">
        <v>1</v>
      </c>
      <c r="D1" s="2" t="s">
        <v>22</v>
      </c>
    </row>
    <row r="2" spans="1:4">
      <c r="B2" s="2" t="s">
        <v>2</v>
      </c>
      <c r="C2" s="2" t="s">
        <v>23</v>
      </c>
      <c r="D2" s="2" t="s">
        <v>24</v>
      </c>
    </row>
    <row r="3" spans="1:4">
      <c r="A3" s="3" t="s">
        <v>227</v>
      </c>
    </row>
    <row r="4" spans="1:4">
      <c r="A4" s="4" t="s">
        <v>235</v>
      </c>
      <c r="B4" s="5" t="n">
        <v>4.8</v>
      </c>
      <c r="C4" s="5" t="n">
        <v>5.4</v>
      </c>
      <c r="D4" s="5" t="n">
        <v>5.1</v>
      </c>
    </row>
    <row r="5" spans="1:4">
      <c r="A5" s="4" t="s">
        <v>236</v>
      </c>
      <c r="B5" s="7" t="n">
        <v>3.7</v>
      </c>
    </row>
    <row r="6" spans="1:4">
      <c r="A6" s="4" t="s">
        <v>237</v>
      </c>
    </row>
    <row r="7" spans="1:4">
      <c r="A7" s="3" t="s">
        <v>227</v>
      </c>
    </row>
    <row r="8" spans="1:4">
      <c r="A8" s="4" t="s">
        <v>238</v>
      </c>
      <c r="B8" s="9" t="n">
        <v>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39</v>
      </c>
      <c r="B1" s="2" t="s">
        <v>2</v>
      </c>
      <c r="C1" s="2" t="s">
        <v>24</v>
      </c>
      <c r="D1" s="2" t="s">
        <v>23</v>
      </c>
    </row>
    <row r="2" spans="1:4">
      <c r="A2" s="3" t="s">
        <v>240</v>
      </c>
    </row>
    <row r="3" spans="1:4">
      <c r="A3" s="4" t="s">
        <v>241</v>
      </c>
      <c r="B3" s="5" t="n">
        <v>271.4</v>
      </c>
      <c r="C3" s="9" t="n">
        <v>258</v>
      </c>
      <c r="D3" s="5" t="n">
        <v>306.4</v>
      </c>
    </row>
    <row r="4" spans="1:4">
      <c r="A4" s="4" t="s">
        <v>242</v>
      </c>
      <c r="B4" s="9" t="n">
        <v>0</v>
      </c>
      <c r="C4" s="9" t="n">
        <v>0</v>
      </c>
      <c r="D4" s="5"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27"/>
  </cols>
  <sheetData>
    <row r="1" spans="1:4">
      <c r="A1" s="1" t="s">
        <v>243</v>
      </c>
      <c r="B1" s="2" t="s">
        <v>244</v>
      </c>
      <c r="D1" s="2" t="s">
        <v>21</v>
      </c>
    </row>
    <row r="2" spans="1:4">
      <c r="B2" s="2" t="s">
        <v>245</v>
      </c>
      <c r="C2" s="2" t="s">
        <v>246</v>
      </c>
      <c r="D2" s="2" t="s">
        <v>220</v>
      </c>
    </row>
    <row r="3" spans="1:4">
      <c r="A3" s="4" t="s">
        <v>247</v>
      </c>
    </row>
    <row r="4" spans="1:4">
      <c r="A4" s="3" t="s">
        <v>248</v>
      </c>
    </row>
    <row r="5" spans="1:4">
      <c r="A5" s="4" t="s">
        <v>249</v>
      </c>
      <c r="C5" s="6" t="n">
        <v>2</v>
      </c>
    </row>
    <row r="6" spans="1:4">
      <c r="A6" s="4" t="s">
        <v>250</v>
      </c>
      <c r="C6" s="9" t="n">
        <v>52</v>
      </c>
    </row>
    <row r="7" spans="1:4">
      <c r="A7" s="4" t="s">
        <v>251</v>
      </c>
      <c r="C7" s="9" t="n">
        <v>18</v>
      </c>
    </row>
    <row r="8" spans="1:4">
      <c r="A8" s="4" t="s">
        <v>252</v>
      </c>
    </row>
    <row r="9" spans="1:4">
      <c r="A9" s="3" t="s">
        <v>248</v>
      </c>
    </row>
    <row r="10" spans="1:4">
      <c r="A10" s="4" t="s">
        <v>253</v>
      </c>
      <c r="B10" s="6" t="n">
        <v>2</v>
      </c>
    </row>
    <row r="11" spans="1:4">
      <c r="A11" s="4" t="s">
        <v>254</v>
      </c>
    </row>
    <row r="12" spans="1:4">
      <c r="A12" s="3" t="s">
        <v>248</v>
      </c>
    </row>
    <row r="13" spans="1:4">
      <c r="A13" s="4" t="s">
        <v>222</v>
      </c>
      <c r="D13" s="6" t="n">
        <v>2</v>
      </c>
    </row>
    <row r="14" spans="1:4">
      <c r="A14" s="4" t="s">
        <v>250</v>
      </c>
      <c r="D14" s="9" t="n">
        <v>16</v>
      </c>
    </row>
    <row r="15" spans="1:4">
      <c r="A15" s="4" t="s">
        <v>251</v>
      </c>
      <c r="D15" s="9" t="n">
        <v>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v>
      </c>
      <c r="B1" s="2" t="s">
        <v>21</v>
      </c>
      <c r="D1" s="2" t="s">
        <v>1</v>
      </c>
      <c r="F1" s="2" t="s">
        <v>22</v>
      </c>
    </row>
    <row r="2" spans="1:6">
      <c r="B2" s="2" t="s">
        <v>2</v>
      </c>
      <c r="C2" s="2" t="s">
        <v>23</v>
      </c>
      <c r="D2" s="2" t="s">
        <v>2</v>
      </c>
      <c r="E2" s="2" t="s">
        <v>23</v>
      </c>
      <c r="F2" s="2" t="s">
        <v>24</v>
      </c>
    </row>
    <row r="3" spans="1:6">
      <c r="A3" s="3" t="s">
        <v>46</v>
      </c>
    </row>
    <row r="4" spans="1:6">
      <c r="A4" s="4" t="s">
        <v>47</v>
      </c>
      <c r="B4" s="5" t="n">
        <v>5.2</v>
      </c>
      <c r="C4" s="5" t="n">
        <v>-8.9</v>
      </c>
      <c r="D4" s="5" t="n">
        <v>28.4</v>
      </c>
      <c r="E4" s="5" t="n">
        <v>-8.199999999999999</v>
      </c>
      <c r="F4" s="5" t="n">
        <v>-34.8</v>
      </c>
    </row>
    <row r="5" spans="1:6">
      <c r="A5" s="3" t="s">
        <v>48</v>
      </c>
    </row>
    <row r="6" spans="1:6">
      <c r="A6" s="4" t="s">
        <v>49</v>
      </c>
      <c r="B6" s="7" t="n">
        <v>0.1</v>
      </c>
      <c r="C6" s="7" t="n">
        <v>-0.2</v>
      </c>
      <c r="D6" s="7" t="n">
        <v>0.5</v>
      </c>
      <c r="E6" s="7" t="n">
        <v>-0.3</v>
      </c>
      <c r="F6" s="7" t="n">
        <v>-0.3</v>
      </c>
    </row>
    <row r="7" spans="1:6">
      <c r="A7" s="4" t="s">
        <v>50</v>
      </c>
      <c r="B7" s="6" t="n">
        <v>-7</v>
      </c>
      <c r="C7" s="7" t="n">
        <v>-0.4</v>
      </c>
      <c r="D7" s="7" t="n">
        <v>-11.7</v>
      </c>
      <c r="E7" s="7" t="n">
        <v>4.8</v>
      </c>
      <c r="F7" s="7" t="n">
        <v>-6.7</v>
      </c>
    </row>
    <row r="8" spans="1:6">
      <c r="A8" s="4" t="s">
        <v>51</v>
      </c>
      <c r="B8" s="7" t="n">
        <v>-0.8</v>
      </c>
      <c r="C8" s="7" t="n">
        <v>-1.1</v>
      </c>
      <c r="D8" s="7" t="n">
        <v>-0.9</v>
      </c>
      <c r="E8" s="7" t="n">
        <v>-2.5</v>
      </c>
      <c r="F8" s="7" t="n">
        <v>-0.3</v>
      </c>
    </row>
    <row r="9" spans="1:6">
      <c r="A9" s="3" t="s">
        <v>52</v>
      </c>
    </row>
    <row r="10" spans="1:6">
      <c r="A10" s="4" t="s">
        <v>53</v>
      </c>
      <c r="B10" s="7" t="n">
        <v>-0.1</v>
      </c>
      <c r="D10" s="7" t="n">
        <v>-0.1</v>
      </c>
    </row>
    <row r="11" spans="1:6">
      <c r="A11" s="4" t="s">
        <v>54</v>
      </c>
      <c r="B11" s="7" t="n">
        <v>-7.8</v>
      </c>
      <c r="C11" s="7" t="n">
        <v>-1.7</v>
      </c>
      <c r="D11" s="7" t="n">
        <v>-12.2</v>
      </c>
      <c r="E11" s="6" t="n">
        <v>2</v>
      </c>
      <c r="F11" s="7" t="n">
        <v>-7.4</v>
      </c>
    </row>
    <row r="12" spans="1:6">
      <c r="A12" s="4" t="s">
        <v>55</v>
      </c>
      <c r="B12" s="5" t="n">
        <v>-2.6</v>
      </c>
      <c r="C12" s="5" t="n">
        <v>-10.6</v>
      </c>
      <c r="D12" s="5" t="n">
        <v>16.2</v>
      </c>
      <c r="E12" s="5" t="n">
        <v>-6.2</v>
      </c>
      <c r="F12" s="5" t="n">
        <v>-4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255</v>
      </c>
      <c r="B1" s="2" t="s">
        <v>21</v>
      </c>
      <c r="D1" s="2" t="s">
        <v>1</v>
      </c>
      <c r="F1" s="2" t="s">
        <v>22</v>
      </c>
    </row>
    <row r="2" spans="1:6">
      <c r="B2" s="2" t="s">
        <v>2</v>
      </c>
      <c r="C2" s="2" t="s">
        <v>23</v>
      </c>
      <c r="D2" s="2" t="s">
        <v>2</v>
      </c>
      <c r="E2" s="2" t="s">
        <v>23</v>
      </c>
      <c r="F2" s="2" t="s">
        <v>24</v>
      </c>
    </row>
    <row r="3" spans="1:6">
      <c r="A3" s="3" t="s">
        <v>256</v>
      </c>
    </row>
    <row r="4" spans="1:6">
      <c r="A4" s="4" t="s">
        <v>31</v>
      </c>
      <c r="B4" s="5" t="n">
        <v>12.3</v>
      </c>
      <c r="C4" s="5" t="n">
        <v>12.1</v>
      </c>
      <c r="D4" s="5" t="n">
        <v>24.7</v>
      </c>
      <c r="E4" s="5" t="n">
        <v>24.3</v>
      </c>
      <c r="F4" s="5" t="n">
        <v>47.8</v>
      </c>
    </row>
    <row r="5" spans="1:6">
      <c r="A5" s="4" t="s">
        <v>257</v>
      </c>
      <c r="F5" s="7" t="n">
        <v>11.4</v>
      </c>
    </row>
    <row r="6" spans="1:6">
      <c r="A6" s="4" t="s">
        <v>88</v>
      </c>
      <c r="F6" s="7" t="n">
        <v>11.4</v>
      </c>
    </row>
    <row r="7" spans="1:6">
      <c r="A7" s="4" t="s">
        <v>258</v>
      </c>
      <c r="B7" s="6" t="n">
        <v>367</v>
      </c>
      <c r="D7" s="6" t="n">
        <v>367</v>
      </c>
    </row>
    <row r="8" spans="1:6">
      <c r="A8" s="4" t="s">
        <v>259</v>
      </c>
      <c r="B8" s="9" t="n">
        <v>623</v>
      </c>
      <c r="D8" s="9" t="n">
        <v>623</v>
      </c>
    </row>
    <row r="9" spans="1:6">
      <c r="A9" s="4" t="s">
        <v>260</v>
      </c>
      <c r="D9" s="4" t="s">
        <v>261</v>
      </c>
    </row>
    <row r="10" spans="1:6">
      <c r="A10" s="4" t="s">
        <v>262</v>
      </c>
    </row>
    <row r="11" spans="1:6">
      <c r="A11" s="3" t="s">
        <v>256</v>
      </c>
    </row>
    <row r="12" spans="1:6">
      <c r="A12" s="4" t="s">
        <v>31</v>
      </c>
      <c r="F12" s="7" t="n">
        <v>2.8</v>
      </c>
    </row>
    <row r="13" spans="1:6">
      <c r="A13" s="4" t="s">
        <v>263</v>
      </c>
    </row>
    <row r="14" spans="1:6">
      <c r="A14" s="3" t="s">
        <v>256</v>
      </c>
    </row>
    <row r="15" spans="1:6">
      <c r="A15" s="4" t="s">
        <v>31</v>
      </c>
      <c r="F15" s="7" t="n">
        <v>2.5</v>
      </c>
    </row>
    <row r="16" spans="1:6">
      <c r="A16" s="4" t="s">
        <v>264</v>
      </c>
    </row>
    <row r="17" spans="1:6">
      <c r="A17" s="3" t="s">
        <v>256</v>
      </c>
    </row>
    <row r="18" spans="1:6">
      <c r="A18" s="4" t="s">
        <v>31</v>
      </c>
      <c r="F18" s="5"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v>
      </c>
      <c r="B1" s="2" t="s">
        <v>2</v>
      </c>
      <c r="C1" s="2" t="s">
        <v>24</v>
      </c>
      <c r="D1" s="2" t="s">
        <v>23</v>
      </c>
    </row>
    <row r="2" spans="1:4">
      <c r="A2" s="3" t="s">
        <v>57</v>
      </c>
    </row>
    <row r="3" spans="1:4">
      <c r="A3" s="4" t="s">
        <v>58</v>
      </c>
      <c r="B3" s="5" t="n">
        <v>8.699999999999999</v>
      </c>
    </row>
    <row r="4" spans="1:4">
      <c r="A4" s="4" t="s">
        <v>59</v>
      </c>
      <c r="B4" s="7" t="n">
        <v>1418.1</v>
      </c>
      <c r="C4" s="5" t="n">
        <v>1396.6</v>
      </c>
      <c r="D4" s="5" t="n">
        <v>1399.5</v>
      </c>
    </row>
    <row r="5" spans="1:4">
      <c r="A5" s="4" t="s">
        <v>60</v>
      </c>
      <c r="B5" s="7" t="n">
        <v>53.5</v>
      </c>
      <c r="C5" s="7" t="n">
        <v>45.5</v>
      </c>
      <c r="D5" s="7" t="n">
        <v>50.3</v>
      </c>
    </row>
    <row r="6" spans="1:4">
      <c r="A6" s="4" t="s">
        <v>61</v>
      </c>
      <c r="B6" s="7" t="n">
        <v>3.9</v>
      </c>
      <c r="C6" s="6" t="n">
        <v>3</v>
      </c>
      <c r="D6" s="7" t="n">
        <v>2.3</v>
      </c>
    </row>
    <row r="7" spans="1:4">
      <c r="A7" s="4" t="s">
        <v>62</v>
      </c>
      <c r="B7" s="7" t="n">
        <v>1484.2</v>
      </c>
      <c r="C7" s="6" t="n">
        <v>1445</v>
      </c>
      <c r="D7" s="7" t="n">
        <v>1452.1</v>
      </c>
    </row>
    <row r="8" spans="1:4">
      <c r="A8" s="3" t="s">
        <v>63</v>
      </c>
    </row>
    <row r="9" spans="1:4">
      <c r="A9" s="4" t="s">
        <v>64</v>
      </c>
      <c r="B9" s="7" t="n">
        <v>0.3</v>
      </c>
      <c r="C9" s="7" t="n">
        <v>0.1</v>
      </c>
      <c r="D9" s="7" t="n">
        <v>0.1</v>
      </c>
    </row>
    <row r="10" spans="1:4">
      <c r="A10" s="4" t="s">
        <v>65</v>
      </c>
      <c r="B10" s="7" t="n">
        <v>0.3</v>
      </c>
      <c r="C10" s="7" t="n">
        <v>0.1</v>
      </c>
      <c r="D10" s="7" t="n">
        <v>0.1</v>
      </c>
    </row>
    <row r="11" spans="1:4">
      <c r="A11" s="4" t="s">
        <v>66</v>
      </c>
      <c r="B11" s="7" t="n">
        <v>1484.5</v>
      </c>
      <c r="C11" s="7" t="n">
        <v>1445.1</v>
      </c>
      <c r="D11" s="7" t="n">
        <v>1452.2</v>
      </c>
    </row>
    <row r="12" spans="1:4">
      <c r="A12" s="3" t="s">
        <v>67</v>
      </c>
    </row>
    <row r="13" spans="1:4">
      <c r="A13" s="4" t="s">
        <v>68</v>
      </c>
      <c r="B13" s="7" t="n">
        <v>36.2</v>
      </c>
      <c r="C13" s="7" t="n">
        <v>39.4</v>
      </c>
      <c r="D13" s="7" t="n">
        <v>40.3</v>
      </c>
    </row>
    <row r="14" spans="1:4">
      <c r="A14" s="4" t="s">
        <v>69</v>
      </c>
      <c r="B14" s="7" t="n">
        <v>82.09999999999999</v>
      </c>
      <c r="C14" s="6" t="n">
        <v>86</v>
      </c>
      <c r="D14" s="7" t="n">
        <v>71.59999999999999</v>
      </c>
    </row>
    <row r="15" spans="1:4">
      <c r="A15" s="4" t="s">
        <v>70</v>
      </c>
      <c r="B15" s="7" t="n">
        <v>4.9</v>
      </c>
      <c r="C15" s="7" t="n">
        <v>7.5</v>
      </c>
      <c r="D15" s="7" t="n">
        <v>16.9</v>
      </c>
    </row>
    <row r="16" spans="1:4">
      <c r="A16" s="4" t="s">
        <v>71</v>
      </c>
      <c r="B16" s="7" t="n">
        <v>4.1</v>
      </c>
      <c r="C16" s="7" t="n">
        <v>2.9</v>
      </c>
      <c r="D16" s="7" t="n">
        <v>3.4</v>
      </c>
    </row>
    <row r="17" spans="1:4">
      <c r="A17" s="4" t="s">
        <v>72</v>
      </c>
      <c r="B17" s="7" t="n">
        <v>106.4</v>
      </c>
      <c r="C17" s="7" t="n">
        <v>127.4</v>
      </c>
      <c r="D17" s="7" t="n">
        <v>159.1</v>
      </c>
    </row>
    <row r="18" spans="1:4">
      <c r="A18" s="4" t="s">
        <v>73</v>
      </c>
      <c r="B18" s="7" t="n">
        <v>233.7</v>
      </c>
      <c r="C18" s="7" t="n">
        <v>263.1</v>
      </c>
      <c r="D18" s="7" t="n">
        <v>291.3</v>
      </c>
    </row>
    <row r="19" spans="1:4">
      <c r="A19" s="4" t="s">
        <v>74</v>
      </c>
      <c r="C19" s="7" t="n">
        <v>6.2</v>
      </c>
    </row>
    <row r="20" spans="1:4">
      <c r="A20" s="4" t="s">
        <v>75</v>
      </c>
      <c r="B20" s="7" t="n">
        <v>233.7</v>
      </c>
      <c r="C20" s="7" t="n">
        <v>269.3</v>
      </c>
      <c r="D20" s="7" t="n">
        <v>291.3</v>
      </c>
    </row>
    <row r="21" spans="1:4">
      <c r="A21" s="4" t="s">
        <v>76</v>
      </c>
      <c r="B21" s="7" t="n">
        <v>1718.2</v>
      </c>
      <c r="C21" s="7" t="n">
        <v>1714.4</v>
      </c>
      <c r="D21" s="7" t="n">
        <v>1743.5</v>
      </c>
    </row>
    <row r="22" spans="1:4">
      <c r="A22" s="3" t="s">
        <v>77</v>
      </c>
    </row>
    <row r="23" spans="1:4">
      <c r="A23" s="4" t="s">
        <v>78</v>
      </c>
      <c r="B23" s="7" t="n">
        <v>0.7</v>
      </c>
      <c r="C23" s="7" t="n">
        <v>0.7</v>
      </c>
      <c r="D23" s="7" t="n">
        <v>0.7</v>
      </c>
    </row>
    <row r="24" spans="1:4">
      <c r="A24" s="4" t="s">
        <v>79</v>
      </c>
      <c r="B24" s="7" t="n">
        <v>97.09999999999999</v>
      </c>
      <c r="C24" s="7" t="n">
        <v>97.09999999999999</v>
      </c>
      <c r="D24" s="7" t="n">
        <v>97.09999999999999</v>
      </c>
    </row>
    <row r="25" spans="1:4">
      <c r="A25" s="4" t="s">
        <v>80</v>
      </c>
      <c r="B25" s="7" t="n">
        <v>-2.9</v>
      </c>
      <c r="C25" s="7" t="n">
        <v>-2.9</v>
      </c>
      <c r="D25" s="7" t="n">
        <v>-2.9</v>
      </c>
    </row>
    <row r="26" spans="1:4">
      <c r="A26" s="4" t="s">
        <v>81</v>
      </c>
      <c r="B26" s="7" t="n">
        <v>-12.3</v>
      </c>
      <c r="C26" s="7" t="n">
        <v>0.3</v>
      </c>
      <c r="D26" s="7" t="n">
        <v>9.6</v>
      </c>
    </row>
    <row r="27" spans="1:4">
      <c r="A27" s="4" t="s">
        <v>82</v>
      </c>
      <c r="B27" s="7" t="n">
        <v>0.4</v>
      </c>
      <c r="C27" s="7" t="n">
        <v>-0.1</v>
      </c>
    </row>
    <row r="28" spans="1:4">
      <c r="A28" s="4" t="s">
        <v>83</v>
      </c>
      <c r="B28" s="7" t="n">
        <v>781.3</v>
      </c>
      <c r="C28" s="7" t="n">
        <v>752.1</v>
      </c>
      <c r="D28" s="7" t="n">
        <v>777.7</v>
      </c>
    </row>
    <row r="29" spans="1:4">
      <c r="A29" s="4" t="s">
        <v>84</v>
      </c>
      <c r="B29" s="7" t="n">
        <v>864.3</v>
      </c>
      <c r="C29" s="7" t="n">
        <v>847.2</v>
      </c>
      <c r="D29" s="7" t="n">
        <v>882.2</v>
      </c>
    </row>
    <row r="30" spans="1:4">
      <c r="A30" s="3" t="s">
        <v>85</v>
      </c>
    </row>
    <row r="31" spans="1:4">
      <c r="A31" s="4" t="s">
        <v>86</v>
      </c>
      <c r="B31" s="7" t="n">
        <v>44.9</v>
      </c>
      <c r="C31" s="7" t="n">
        <v>44.9</v>
      </c>
      <c r="D31" s="6" t="n">
        <v>45</v>
      </c>
    </row>
    <row r="32" spans="1:4">
      <c r="A32" s="4" t="s">
        <v>87</v>
      </c>
      <c r="B32" s="7" t="n">
        <v>605.5</v>
      </c>
      <c r="C32" s="6" t="n">
        <v>633</v>
      </c>
      <c r="D32" s="7" t="n">
        <v>635.7</v>
      </c>
    </row>
    <row r="33" spans="1:4">
      <c r="A33" s="4" t="s">
        <v>88</v>
      </c>
      <c r="B33" s="7" t="n">
        <v>29.5</v>
      </c>
      <c r="C33" s="7" t="n">
        <v>22.1</v>
      </c>
      <c r="D33" s="7" t="n">
        <v>23.8</v>
      </c>
    </row>
    <row r="34" spans="1:4">
      <c r="A34" s="4" t="s">
        <v>89</v>
      </c>
      <c r="B34" s="7" t="n">
        <v>679.9</v>
      </c>
      <c r="C34" s="7" t="n">
        <v>700.1</v>
      </c>
      <c r="D34" s="7" t="n">
        <v>704.5</v>
      </c>
    </row>
    <row r="35" spans="1:4">
      <c r="A35" s="3" t="s">
        <v>90</v>
      </c>
    </row>
    <row r="36" spans="1:4">
      <c r="A36" s="4" t="s">
        <v>87</v>
      </c>
      <c r="B36" s="6" t="n">
        <v>86</v>
      </c>
      <c r="C36" s="7" t="n">
        <v>91.3</v>
      </c>
      <c r="D36" s="7" t="n">
        <v>89.59999999999999</v>
      </c>
    </row>
    <row r="37" spans="1:4">
      <c r="A37" s="4" t="s">
        <v>88</v>
      </c>
      <c r="B37" s="7" t="n">
        <v>3.3</v>
      </c>
      <c r="C37" s="7" t="n">
        <v>3.2</v>
      </c>
      <c r="D37" s="6" t="n">
        <v>3</v>
      </c>
    </row>
    <row r="38" spans="1:4">
      <c r="A38" s="4" t="s">
        <v>91</v>
      </c>
      <c r="B38" s="7" t="n">
        <v>38.2</v>
      </c>
      <c r="C38" s="7" t="n">
        <v>35.1</v>
      </c>
      <c r="D38" s="7" t="n">
        <v>32.6</v>
      </c>
    </row>
    <row r="39" spans="1:4">
      <c r="A39" s="4" t="s">
        <v>92</v>
      </c>
      <c r="B39" s="7" t="n">
        <v>1.2</v>
      </c>
      <c r="C39" s="6" t="n">
        <v>1</v>
      </c>
      <c r="D39" s="7" t="n">
        <v>1.5</v>
      </c>
    </row>
    <row r="40" spans="1:4">
      <c r="A40" s="4" t="s">
        <v>93</v>
      </c>
      <c r="B40" s="7" t="n">
        <v>45.3</v>
      </c>
      <c r="C40" s="7" t="n">
        <v>36.5</v>
      </c>
      <c r="D40" s="6" t="n">
        <v>30</v>
      </c>
    </row>
    <row r="41" spans="1:4">
      <c r="A41" s="4" t="s">
        <v>94</v>
      </c>
      <c r="C41" s="7" t="n">
        <v>0.1</v>
      </c>
      <c r="D41" s="7" t="n">
        <v>0.2</v>
      </c>
    </row>
    <row r="42" spans="1:4">
      <c r="A42" s="4" t="s">
        <v>95</v>
      </c>
      <c r="B42" s="6" t="n">
        <v>174</v>
      </c>
      <c r="C42" s="7" t="n">
        <v>167.1</v>
      </c>
      <c r="D42" s="7" t="n">
        <v>156.9</v>
      </c>
    </row>
    <row r="43" spans="1:4">
      <c r="A43" s="4" t="s">
        <v>96</v>
      </c>
      <c r="B43" s="7" t="n">
        <v>853.9</v>
      </c>
      <c r="C43" s="7" t="n">
        <v>867.2</v>
      </c>
      <c r="D43" s="7" t="n">
        <v>861.4</v>
      </c>
    </row>
    <row r="44" spans="1:4">
      <c r="A44" s="4" t="s">
        <v>97</v>
      </c>
      <c r="B44" s="5" t="n">
        <v>1718.2</v>
      </c>
      <c r="C44" s="5" t="n">
        <v>1714.4</v>
      </c>
      <c r="D44" s="5" t="n">
        <v>17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7"/>
    <col customWidth="1" max="6" min="6" width="21"/>
    <col customWidth="1" max="7" min="7" width="16"/>
    <col customWidth="1" max="8" min="8" width="10"/>
  </cols>
  <sheetData>
    <row r="1" spans="1:8">
      <c r="A1" s="1" t="s">
        <v>98</v>
      </c>
      <c r="B1" s="2" t="s">
        <v>78</v>
      </c>
      <c r="C1" s="2" t="s">
        <v>79</v>
      </c>
      <c r="D1" s="2" t="s">
        <v>80</v>
      </c>
      <c r="E1" s="2" t="s">
        <v>81</v>
      </c>
      <c r="F1" s="2" t="s">
        <v>82</v>
      </c>
      <c r="G1" s="2" t="s">
        <v>83</v>
      </c>
      <c r="H1" s="2" t="s">
        <v>99</v>
      </c>
    </row>
    <row r="2" spans="1:8">
      <c r="A2" s="3" t="s">
        <v>100</v>
      </c>
    </row>
    <row r="3" spans="1:8">
      <c r="A3" s="4" t="s">
        <v>101</v>
      </c>
      <c r="H3" s="5" t="n">
        <v>-0.9</v>
      </c>
    </row>
    <row r="4" spans="1:8">
      <c r="A4" s="4" t="s">
        <v>102</v>
      </c>
      <c r="B4" s="5" t="n">
        <v>0.6</v>
      </c>
      <c r="D4" s="5" t="n">
        <v>-2.9</v>
      </c>
      <c r="E4" s="5" t="n">
        <v>7.3</v>
      </c>
      <c r="F4" s="5" t="n">
        <v>0.3</v>
      </c>
      <c r="G4" s="5" t="n">
        <v>784.9</v>
      </c>
      <c r="H4" s="7" t="n">
        <v>790.2</v>
      </c>
    </row>
    <row r="5" spans="1:8">
      <c r="A5" s="4" t="s">
        <v>103</v>
      </c>
      <c r="B5" s="7" t="n">
        <v>0.6</v>
      </c>
      <c r="D5" s="7" t="n">
        <v>-2.9</v>
      </c>
      <c r="E5" s="7" t="n">
        <v>7.3</v>
      </c>
      <c r="F5" s="7" t="n">
        <v>0.3</v>
      </c>
      <c r="G5" s="7" t="n">
        <v>785.8</v>
      </c>
      <c r="H5" s="7" t="n">
        <v>791.1</v>
      </c>
    </row>
    <row r="6" spans="1:8">
      <c r="A6" s="3" t="s">
        <v>104</v>
      </c>
    </row>
    <row r="7" spans="1:8">
      <c r="A7" s="4" t="s">
        <v>41</v>
      </c>
      <c r="G7" s="7" t="n">
        <v>-8.199999999999999</v>
      </c>
      <c r="H7" s="7" t="n">
        <v>-8.199999999999999</v>
      </c>
    </row>
    <row r="8" spans="1:8">
      <c r="A8" s="4" t="s">
        <v>105</v>
      </c>
      <c r="E8" s="7" t="n">
        <v>2.3</v>
      </c>
      <c r="F8" s="7" t="n">
        <v>-0.3</v>
      </c>
      <c r="H8" s="6" t="n">
        <v>2</v>
      </c>
    </row>
    <row r="9" spans="1:8">
      <c r="A9" s="4" t="s">
        <v>106</v>
      </c>
      <c r="E9" s="7" t="n">
        <v>2.3</v>
      </c>
      <c r="F9" s="7" t="n">
        <v>-0.3</v>
      </c>
      <c r="G9" s="7" t="n">
        <v>-8.199999999999999</v>
      </c>
      <c r="H9" s="7" t="n">
        <v>-6.2</v>
      </c>
    </row>
    <row r="10" spans="1:8">
      <c r="A10" s="4" t="s">
        <v>107</v>
      </c>
      <c r="B10" s="7" t="n">
        <v>0.1</v>
      </c>
      <c r="C10" s="5" t="n">
        <v>99.90000000000001</v>
      </c>
      <c r="H10" s="6" t="n">
        <v>100</v>
      </c>
    </row>
    <row r="11" spans="1:8">
      <c r="A11" s="4" t="s">
        <v>108</v>
      </c>
      <c r="C11" s="7" t="n">
        <v>-2.8</v>
      </c>
      <c r="H11" s="7" t="n">
        <v>-2.8</v>
      </c>
    </row>
    <row r="12" spans="1:8">
      <c r="A12" s="4" t="s">
        <v>109</v>
      </c>
      <c r="F12" s="7" t="n">
        <v>1.1</v>
      </c>
      <c r="G12" s="7" t="n">
        <v>1.1</v>
      </c>
    </row>
    <row r="13" spans="1:8">
      <c r="A13" s="4" t="s">
        <v>110</v>
      </c>
      <c r="B13" s="7" t="n">
        <v>0.1</v>
      </c>
      <c r="C13" s="7" t="n">
        <v>97.09999999999999</v>
      </c>
      <c r="E13" s="7" t="n">
        <v>2.3</v>
      </c>
      <c r="F13" s="7" t="n">
        <v>-0.3</v>
      </c>
      <c r="G13" s="7" t="n">
        <v>-7.1</v>
      </c>
      <c r="H13" s="7" t="n">
        <v>92.09999999999999</v>
      </c>
    </row>
    <row r="14" spans="1:8">
      <c r="A14" s="4" t="s">
        <v>111</v>
      </c>
      <c r="B14" s="7" t="n">
        <v>0.7</v>
      </c>
      <c r="C14" s="7" t="n">
        <v>97.09999999999999</v>
      </c>
      <c r="D14" s="7" t="n">
        <v>-2.9</v>
      </c>
      <c r="E14" s="7" t="n">
        <v>9.6</v>
      </c>
      <c r="G14" s="7" t="n">
        <v>777.7</v>
      </c>
      <c r="H14" s="7" t="n">
        <v>882.2</v>
      </c>
    </row>
    <row r="15" spans="1:8">
      <c r="A15" s="4" t="s">
        <v>103</v>
      </c>
      <c r="B15" s="7" t="n">
        <v>0.6</v>
      </c>
      <c r="D15" s="7" t="n">
        <v>-2.9</v>
      </c>
      <c r="E15" s="7" t="n">
        <v>7.3</v>
      </c>
      <c r="F15" s="7" t="n">
        <v>0.3</v>
      </c>
      <c r="G15" s="7" t="n">
        <v>785.8</v>
      </c>
      <c r="H15" s="7" t="n">
        <v>791.1</v>
      </c>
    </row>
    <row r="16" spans="1:8">
      <c r="A16" s="3" t="s">
        <v>104</v>
      </c>
    </row>
    <row r="17" spans="1:8">
      <c r="A17" s="4" t="s">
        <v>41</v>
      </c>
      <c r="H17" s="7" t="n">
        <v>-34.8</v>
      </c>
    </row>
    <row r="18" spans="1:8">
      <c r="A18" s="4" t="s">
        <v>105</v>
      </c>
      <c r="H18" s="7" t="n">
        <v>-7.4</v>
      </c>
    </row>
    <row r="19" spans="1:8">
      <c r="A19" s="4" t="s">
        <v>106</v>
      </c>
      <c r="H19" s="7" t="n">
        <v>-42.2</v>
      </c>
    </row>
    <row r="20" spans="1:8">
      <c r="A20" s="4" t="s">
        <v>112</v>
      </c>
      <c r="B20" s="7" t="n">
        <v>0.7</v>
      </c>
      <c r="C20" s="7" t="n">
        <v>97.09999999999999</v>
      </c>
      <c r="D20" s="7" t="n">
        <v>-2.9</v>
      </c>
      <c r="E20" s="7" t="n">
        <v>0.3</v>
      </c>
      <c r="F20" s="7" t="n">
        <v>-0.1</v>
      </c>
      <c r="G20" s="7" t="n">
        <v>752.1</v>
      </c>
      <c r="H20" s="7" t="n">
        <v>847.2</v>
      </c>
    </row>
    <row r="21" spans="1:8">
      <c r="A21" s="3" t="s">
        <v>100</v>
      </c>
    </row>
    <row r="22" spans="1:8">
      <c r="A22" s="4" t="s">
        <v>101</v>
      </c>
      <c r="G22" s="7" t="n">
        <v>-0.9</v>
      </c>
    </row>
    <row r="23" spans="1:8">
      <c r="A23" s="3" t="s">
        <v>104</v>
      </c>
    </row>
    <row r="24" spans="1:8">
      <c r="A24" s="4" t="s">
        <v>41</v>
      </c>
      <c r="G24" s="7" t="n">
        <v>28.4</v>
      </c>
      <c r="H24" s="7" t="n">
        <v>28.4</v>
      </c>
    </row>
    <row r="25" spans="1:8">
      <c r="A25" s="4" t="s">
        <v>105</v>
      </c>
      <c r="E25" s="7" t="n">
        <v>-12.6</v>
      </c>
      <c r="F25" s="7" t="n">
        <v>0.5</v>
      </c>
      <c r="G25" s="7" t="n">
        <v>-0.1</v>
      </c>
      <c r="H25" s="7" t="n">
        <v>-12.2</v>
      </c>
    </row>
    <row r="26" spans="1:8">
      <c r="A26" s="4" t="s">
        <v>106</v>
      </c>
      <c r="E26" s="7" t="n">
        <v>-12.6</v>
      </c>
      <c r="F26" s="7" t="n">
        <v>0.5</v>
      </c>
      <c r="G26" s="7" t="n">
        <v>28.3</v>
      </c>
      <c r="H26" s="7" t="n">
        <v>16.2</v>
      </c>
    </row>
    <row r="27" spans="1:8">
      <c r="A27" s="4" t="s">
        <v>109</v>
      </c>
      <c r="G27" s="7" t="n">
        <v>0.9</v>
      </c>
      <c r="H27" s="7" t="n">
        <v>0.9</v>
      </c>
    </row>
    <row r="28" spans="1:8">
      <c r="A28" s="4" t="s">
        <v>110</v>
      </c>
      <c r="E28" s="7" t="n">
        <v>-12.6</v>
      </c>
      <c r="F28" s="7" t="n">
        <v>0.5</v>
      </c>
      <c r="G28" s="7" t="n">
        <v>29.2</v>
      </c>
      <c r="H28" s="7" t="n">
        <v>17.1</v>
      </c>
    </row>
    <row r="29" spans="1:8">
      <c r="A29" s="4" t="s">
        <v>113</v>
      </c>
      <c r="B29" s="5" t="n">
        <v>0.7</v>
      </c>
      <c r="C29" s="5" t="n">
        <v>97.09999999999999</v>
      </c>
      <c r="D29" s="5" t="n">
        <v>-2.9</v>
      </c>
      <c r="E29" s="5" t="n">
        <v>-12.3</v>
      </c>
      <c r="F29" s="5" t="n">
        <v>0.4</v>
      </c>
      <c r="G29" s="5" t="n">
        <v>781.3</v>
      </c>
      <c r="H29" s="5" t="n">
        <v>8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14</v>
      </c>
      <c r="B1" s="2" t="s">
        <v>1</v>
      </c>
      <c r="D1" s="2" t="s">
        <v>22</v>
      </c>
    </row>
    <row r="2" spans="1:4">
      <c r="B2" s="2" t="s">
        <v>115</v>
      </c>
      <c r="C2" s="2" t="s">
        <v>116</v>
      </c>
      <c r="D2" s="2" t="s">
        <v>117</v>
      </c>
    </row>
    <row r="3" spans="1:4">
      <c r="A3" s="3" t="s">
        <v>118</v>
      </c>
    </row>
    <row r="4" spans="1:4">
      <c r="A4" s="4" t="s">
        <v>41</v>
      </c>
      <c r="B4" s="5" t="n">
        <v>28.4</v>
      </c>
      <c r="C4" s="5" t="n">
        <v>-8.199999999999999</v>
      </c>
      <c r="D4" s="5" t="n">
        <v>-34.8</v>
      </c>
    </row>
    <row r="5" spans="1:4">
      <c r="A5" s="3" t="s">
        <v>119</v>
      </c>
    </row>
    <row r="6" spans="1:4">
      <c r="A6" s="4" t="s">
        <v>120</v>
      </c>
      <c r="B6" s="7" t="n">
        <v>-0.3</v>
      </c>
      <c r="C6" s="7" t="n">
        <v>-0.6</v>
      </c>
      <c r="D6" s="7" t="n">
        <v>-0.7</v>
      </c>
    </row>
    <row r="7" spans="1:4">
      <c r="A7" s="4" t="s">
        <v>121</v>
      </c>
      <c r="B7" s="6" t="n">
        <v>53</v>
      </c>
      <c r="C7" s="7" t="n">
        <v>57.2</v>
      </c>
      <c r="D7" s="7" t="n">
        <v>114.5</v>
      </c>
    </row>
    <row r="8" spans="1:4">
      <c r="A8" s="4" t="s">
        <v>122</v>
      </c>
      <c r="B8" s="7" t="n">
        <v>2.7</v>
      </c>
      <c r="D8" s="7" t="n">
        <v>3.2</v>
      </c>
    </row>
    <row r="9" spans="1:4">
      <c r="A9" s="4" t="s">
        <v>123</v>
      </c>
      <c r="C9" s="7" t="n">
        <v>-0.2</v>
      </c>
      <c r="D9" s="7" t="n">
        <v>-0.2</v>
      </c>
    </row>
    <row r="10" spans="1:4">
      <c r="A10" s="4" t="s">
        <v>124</v>
      </c>
      <c r="B10" s="7" t="n">
        <v>-2.2</v>
      </c>
      <c r="C10" s="6" t="n">
        <v>-2</v>
      </c>
      <c r="D10" s="7" t="n">
        <v>-3.3</v>
      </c>
    </row>
    <row r="11" spans="1:4">
      <c r="A11" s="4" t="s">
        <v>125</v>
      </c>
      <c r="B11" s="7" t="n">
        <v>19.9</v>
      </c>
      <c r="C11" s="6" t="n">
        <v>19</v>
      </c>
      <c r="D11" s="7" t="n">
        <v>39.3</v>
      </c>
    </row>
    <row r="12" spans="1:4">
      <c r="A12" s="4" t="s">
        <v>126</v>
      </c>
      <c r="B12" s="7" t="n">
        <v>0.3</v>
      </c>
      <c r="C12" s="7" t="n">
        <v>0.7</v>
      </c>
      <c r="D12" s="7" t="n">
        <v>1.6</v>
      </c>
    </row>
    <row r="13" spans="1:4">
      <c r="A13" s="4" t="s">
        <v>127</v>
      </c>
      <c r="B13" s="7" t="n">
        <v>0.5</v>
      </c>
      <c r="C13" s="7" t="n">
        <v>1.2</v>
      </c>
      <c r="D13" s="6" t="n">
        <v>2</v>
      </c>
    </row>
    <row r="14" spans="1:4">
      <c r="A14" s="4" t="s">
        <v>128</v>
      </c>
      <c r="C14" s="7" t="n">
        <v>0.4</v>
      </c>
      <c r="D14" s="7" t="n">
        <v>0.4</v>
      </c>
    </row>
    <row r="15" spans="1:4">
      <c r="A15" s="4" t="s">
        <v>129</v>
      </c>
      <c r="B15" s="7" t="n">
        <v>1.7</v>
      </c>
      <c r="C15" s="7" t="n">
        <v>1.6</v>
      </c>
      <c r="D15" s="7" t="n">
        <v>2.7</v>
      </c>
    </row>
    <row r="16" spans="1:4">
      <c r="A16" s="4" t="s">
        <v>130</v>
      </c>
      <c r="B16" s="7" t="n">
        <v>-19.4</v>
      </c>
      <c r="C16" s="7" t="n">
        <v>-20.1</v>
      </c>
      <c r="D16" s="7" t="n">
        <v>-39.8</v>
      </c>
    </row>
    <row r="17" spans="1:4">
      <c r="A17" s="4" t="s">
        <v>131</v>
      </c>
      <c r="B17" s="7" t="n">
        <v>-0.1</v>
      </c>
      <c r="C17" s="7" t="n">
        <v>-0.3</v>
      </c>
      <c r="D17" s="7" t="n">
        <v>-1.6</v>
      </c>
    </row>
    <row r="18" spans="1:4">
      <c r="A18" s="4" t="s">
        <v>132</v>
      </c>
      <c r="B18" s="7" t="n">
        <v>8.5</v>
      </c>
      <c r="C18" s="7" t="n">
        <v>-5.7</v>
      </c>
      <c r="D18" s="7" t="n">
        <v>-12.7</v>
      </c>
    </row>
    <row r="19" spans="1:4">
      <c r="A19" s="4" t="s">
        <v>133</v>
      </c>
      <c r="B19" s="6" t="n">
        <v>93</v>
      </c>
      <c r="C19" s="6" t="n">
        <v>43</v>
      </c>
      <c r="D19" s="7" t="n">
        <v>70.8</v>
      </c>
    </row>
    <row r="20" spans="1:4">
      <c r="A20" s="3" t="s">
        <v>134</v>
      </c>
    </row>
    <row r="21" spans="1:4">
      <c r="A21" s="4" t="s">
        <v>135</v>
      </c>
      <c r="B21" s="7" t="n">
        <v>-104.8</v>
      </c>
      <c r="C21" s="7" t="n">
        <v>-126.1</v>
      </c>
      <c r="D21" s="7" t="n">
        <v>-202.4</v>
      </c>
    </row>
    <row r="22" spans="1:4">
      <c r="A22" s="4" t="s">
        <v>64</v>
      </c>
      <c r="B22" s="7" t="n">
        <v>-0.3</v>
      </c>
    </row>
    <row r="23" spans="1:4">
      <c r="A23" s="4" t="s">
        <v>136</v>
      </c>
      <c r="B23" s="7" t="n">
        <v>26.8</v>
      </c>
      <c r="C23" s="7" t="n">
        <v>7.2</v>
      </c>
      <c r="D23" s="7" t="n">
        <v>26.8</v>
      </c>
    </row>
    <row r="24" spans="1:4">
      <c r="A24" s="4" t="s">
        <v>137</v>
      </c>
      <c r="B24" s="7" t="n">
        <v>-78.3</v>
      </c>
      <c r="C24" s="7" t="n">
        <v>-118.9</v>
      </c>
      <c r="D24" s="7" t="n">
        <v>-175.6</v>
      </c>
    </row>
    <row r="25" spans="1:4">
      <c r="A25" s="3" t="s">
        <v>138</v>
      </c>
    </row>
    <row r="26" spans="1:4">
      <c r="A26" s="4" t="s">
        <v>139</v>
      </c>
      <c r="B26" s="6" t="n">
        <v>22</v>
      </c>
      <c r="C26" s="7" t="n">
        <v>57.2</v>
      </c>
      <c r="D26" s="7" t="n">
        <v>114.5</v>
      </c>
    </row>
    <row r="27" spans="1:4">
      <c r="A27" s="4" t="s">
        <v>140</v>
      </c>
      <c r="B27" s="6" t="n">
        <v>-55</v>
      </c>
      <c r="C27" s="7" t="n">
        <v>-52.2</v>
      </c>
      <c r="D27" s="7" t="n">
        <v>-110.8</v>
      </c>
    </row>
    <row r="28" spans="1:4">
      <c r="A28" s="4" t="s">
        <v>141</v>
      </c>
      <c r="B28" s="7" t="n">
        <v>-2.7</v>
      </c>
      <c r="C28" s="7" t="n">
        <v>-1.4</v>
      </c>
      <c r="D28" s="7" t="n">
        <v>-2.9</v>
      </c>
    </row>
    <row r="29" spans="1:4">
      <c r="A29" s="4" t="s">
        <v>107</v>
      </c>
      <c r="C29" s="6" t="n">
        <v>100</v>
      </c>
      <c r="D29" s="6" t="n">
        <v>100</v>
      </c>
    </row>
    <row r="30" spans="1:4">
      <c r="A30" s="4" t="s">
        <v>108</v>
      </c>
      <c r="C30" s="7" t="n">
        <v>-2.8</v>
      </c>
      <c r="D30" s="7" t="n">
        <v>-2.8</v>
      </c>
    </row>
    <row r="31" spans="1:4">
      <c r="A31" s="4" t="s">
        <v>142</v>
      </c>
      <c r="B31" s="7" t="n">
        <v>-6.8</v>
      </c>
      <c r="C31" s="6" t="n">
        <v>1</v>
      </c>
      <c r="D31" s="6" t="n">
        <v>-2</v>
      </c>
    </row>
    <row r="32" spans="1:4">
      <c r="A32" s="4" t="s">
        <v>143</v>
      </c>
      <c r="B32" s="7" t="n">
        <v>-42.5</v>
      </c>
      <c r="C32" s="7" t="n">
        <v>101.8</v>
      </c>
      <c r="D32" s="6" t="n">
        <v>96</v>
      </c>
    </row>
    <row r="33" spans="1:4">
      <c r="A33" s="4" t="s">
        <v>144</v>
      </c>
      <c r="B33" s="7" t="n">
        <v>-27.8</v>
      </c>
      <c r="C33" s="7" t="n">
        <v>25.9</v>
      </c>
      <c r="D33" s="7" t="n">
        <v>-8.800000000000001</v>
      </c>
    </row>
    <row r="34" spans="1:4">
      <c r="A34" s="4" t="s">
        <v>145</v>
      </c>
      <c r="B34" s="7" t="n">
        <v>124.1</v>
      </c>
      <c r="C34" s="7" t="n">
        <v>132.9</v>
      </c>
      <c r="D34" s="7" t="n">
        <v>132.9</v>
      </c>
    </row>
    <row r="35" spans="1:4">
      <c r="A35" s="4" t="s">
        <v>146</v>
      </c>
      <c r="B35" s="7" t="n">
        <v>96.3</v>
      </c>
      <c r="C35" s="7" t="n">
        <v>158.8</v>
      </c>
      <c r="D35" s="7" t="n">
        <v>124.1</v>
      </c>
    </row>
    <row r="36" spans="1:4">
      <c r="A36" s="4" t="s">
        <v>147</v>
      </c>
      <c r="B36" s="7" t="n">
        <v>10.1</v>
      </c>
      <c r="C36" s="7" t="n">
        <v>0.3</v>
      </c>
      <c r="D36" s="7" t="n">
        <v>3.3</v>
      </c>
    </row>
    <row r="37" spans="1:4">
      <c r="A37" s="4" t="s">
        <v>148</v>
      </c>
      <c r="B37" s="5" t="n">
        <v>106.4</v>
      </c>
      <c r="C37" s="5" t="n">
        <v>159.1</v>
      </c>
      <c r="D37" s="5" t="n">
        <v>1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6:07:54Z</dcterms:created>
  <dcterms:modified xmlns:dcterms="http://purl.org/dc/terms/" xmlns:xsi="http://www.w3.org/2001/XMLSchema-instance" xsi:type="dcterms:W3CDTF">2019-08-15T16:07:54Z</dcterms:modified>
</cp:coreProperties>
</file>